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Acquisitions" sheetId="17" state="visible" r:id="rId17"/>
    <sheet xmlns:r="http://schemas.openxmlformats.org/officeDocument/2006/relationships" name="Other Operating Expense, Net"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Other (Expense) Income, Net" sheetId="23" state="visible" r:id="rId23"/>
    <sheet xmlns:r="http://schemas.openxmlformats.org/officeDocument/2006/relationships" name="Recently Issued Accounting Stan" sheetId="24" state="visible" r:id="rId24"/>
    <sheet xmlns:r="http://schemas.openxmlformats.org/officeDocument/2006/relationships" name="Business Segment Information (T"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Cash, Cash Equivalents, and R_2" sheetId="28" state="visible" r:id="rId28"/>
    <sheet xmlns:r="http://schemas.openxmlformats.org/officeDocument/2006/relationships" name="Debt Securities (Tables)" sheetId="29" state="visible" r:id="rId29"/>
    <sheet xmlns:r="http://schemas.openxmlformats.org/officeDocument/2006/relationships" name="Equity Investment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Other Operating Expense, Net (T" sheetId="33" state="visible" r:id="rId33"/>
    <sheet xmlns:r="http://schemas.openxmlformats.org/officeDocument/2006/relationships" name="Earnings (Loss) Per Share (Tabl" sheetId="34" state="visible" r:id="rId34"/>
    <sheet xmlns:r="http://schemas.openxmlformats.org/officeDocument/2006/relationships" name="Accumulated Other Comprehensi_2" sheetId="35" state="visible" r:id="rId35"/>
    <sheet xmlns:r="http://schemas.openxmlformats.org/officeDocument/2006/relationships" name="Other (Expense) Income, Net (Ta" sheetId="36" state="visible" r:id="rId36"/>
    <sheet xmlns:r="http://schemas.openxmlformats.org/officeDocument/2006/relationships" name="Business Segment Information (D" sheetId="37" state="visible" r:id="rId37"/>
    <sheet xmlns:r="http://schemas.openxmlformats.org/officeDocument/2006/relationships" name="Business Segment Information _2" sheetId="38" state="visible" r:id="rId38"/>
    <sheet xmlns:r="http://schemas.openxmlformats.org/officeDocument/2006/relationships" name="Revenue Recognition (Details) -" sheetId="39" state="visible" r:id="rId39"/>
    <sheet xmlns:r="http://schemas.openxmlformats.org/officeDocument/2006/relationships" name="Revenue Recognition (Details)_2" sheetId="40" state="visible" r:id="rId40"/>
    <sheet xmlns:r="http://schemas.openxmlformats.org/officeDocument/2006/relationships" name="Revenue Recognition (Details)_3" sheetId="41" state="visible" r:id="rId41"/>
    <sheet xmlns:r="http://schemas.openxmlformats.org/officeDocument/2006/relationships" name="Revenue Recognition (Details)_4" sheetId="42" state="visible" r:id="rId42"/>
    <sheet xmlns:r="http://schemas.openxmlformats.org/officeDocument/2006/relationships" name="Revenue Recognition (Details)_5"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Leases (Details) - Schedule o_4" sheetId="48" state="visible" r:id="rId48"/>
    <sheet xmlns:r="http://schemas.openxmlformats.org/officeDocument/2006/relationships" name="Cash, Cash Equivalents, and R_3" sheetId="49" state="visible" r:id="rId49"/>
    <sheet xmlns:r="http://schemas.openxmlformats.org/officeDocument/2006/relationships" name="Cash, Cash Equivalents, and R_4" sheetId="50" state="visible" r:id="rId50"/>
    <sheet xmlns:r="http://schemas.openxmlformats.org/officeDocument/2006/relationships" name="Debt Securities (Details)" sheetId="51" state="visible" r:id="rId51"/>
    <sheet xmlns:r="http://schemas.openxmlformats.org/officeDocument/2006/relationships" name="Debt Securities (Details) - Sch" sheetId="52" state="visible" r:id="rId52"/>
    <sheet xmlns:r="http://schemas.openxmlformats.org/officeDocument/2006/relationships" name="Debt Securities (Details) - S_2" sheetId="53" state="visible" r:id="rId53"/>
    <sheet xmlns:r="http://schemas.openxmlformats.org/officeDocument/2006/relationships" name="Debt Securities (Details) - S_3" sheetId="54" state="visible" r:id="rId54"/>
    <sheet xmlns:r="http://schemas.openxmlformats.org/officeDocument/2006/relationships" name="Equity Investments (Details)" sheetId="55" state="visible" r:id="rId55"/>
    <sheet xmlns:r="http://schemas.openxmlformats.org/officeDocument/2006/relationships" name="Equity Investments (Details) - " sheetId="56" state="visible" r:id="rId56"/>
    <sheet xmlns:r="http://schemas.openxmlformats.org/officeDocument/2006/relationships" name="Equity Investments (Details) _2" sheetId="57" state="visible" r:id="rId57"/>
    <sheet xmlns:r="http://schemas.openxmlformats.org/officeDocument/2006/relationships" name="Equity Investments (Details) _3" sheetId="58" state="visible" r:id="rId58"/>
    <sheet xmlns:r="http://schemas.openxmlformats.org/officeDocument/2006/relationships" name="Equity Investments (Details) _4"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Acquisitions (Details)" sheetId="64" state="visible" r:id="rId64"/>
    <sheet xmlns:r="http://schemas.openxmlformats.org/officeDocument/2006/relationships" name="Acquisitions (Details) - Schedu" sheetId="65" state="visible" r:id="rId65"/>
    <sheet xmlns:r="http://schemas.openxmlformats.org/officeDocument/2006/relationships" name="Acquisitions (Details) - Sche_2" sheetId="66" state="visible" r:id="rId66"/>
    <sheet xmlns:r="http://schemas.openxmlformats.org/officeDocument/2006/relationships" name="Acquisitions (Details) - Sche_3" sheetId="67" state="visible" r:id="rId67"/>
    <sheet xmlns:r="http://schemas.openxmlformats.org/officeDocument/2006/relationships" name="Acquisitions (Details) - Sche_4" sheetId="68" state="visible" r:id="rId68"/>
    <sheet xmlns:r="http://schemas.openxmlformats.org/officeDocument/2006/relationships" name="Other Operating Expense, Net (D" sheetId="69" state="visible" r:id="rId69"/>
    <sheet xmlns:r="http://schemas.openxmlformats.org/officeDocument/2006/relationships" name="Other Operating Expense, Net _2" sheetId="70" state="visible" r:id="rId70"/>
    <sheet xmlns:r="http://schemas.openxmlformats.org/officeDocument/2006/relationships" name="Equity (Details)" sheetId="71" state="visible" r:id="rId71"/>
    <sheet xmlns:r="http://schemas.openxmlformats.org/officeDocument/2006/relationships" name="Earnings (Loss) Per Share (Deta" sheetId="72" state="visible" r:id="rId72"/>
    <sheet xmlns:r="http://schemas.openxmlformats.org/officeDocument/2006/relationships" name="Earnings (Loss) Per Share (De_2" sheetId="73" state="visible" r:id="rId73"/>
    <sheet xmlns:r="http://schemas.openxmlformats.org/officeDocument/2006/relationships" name="Accumulated Other Comprehensi_3" sheetId="74" state="visible" r:id="rId74"/>
    <sheet xmlns:r="http://schemas.openxmlformats.org/officeDocument/2006/relationships" name="Commitments and Contingencies (" sheetId="75" state="visible" r:id="rId75"/>
    <sheet xmlns:r="http://schemas.openxmlformats.org/officeDocument/2006/relationships" name="Other (Expense) Income, Net (De"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an. 31, 2021</t>
        </is>
      </c>
      <c r="C2" s="2" t="inlineStr">
        <is>
          <t>Mar. 08, 2021</t>
        </is>
      </c>
    </row>
    <row r="3">
      <c r="A3" s="3" t="inlineStr">
        <is>
          <t>Document Information Line Items</t>
        </is>
      </c>
    </row>
    <row r="4">
      <c r="A4" s="4" t="inlineStr">
        <is>
          <t>Entity Registrant Name</t>
        </is>
      </c>
      <c r="B4" s="4" t="inlineStr">
        <is>
          <t>IDT CORP</t>
        </is>
      </c>
    </row>
    <row r="5">
      <c r="A5" s="4" t="inlineStr">
        <is>
          <t>Trading Symbol</t>
        </is>
      </c>
      <c r="B5" s="4" t="inlineStr">
        <is>
          <t>IDT</t>
        </is>
      </c>
    </row>
    <row r="6">
      <c r="A6" s="4" t="inlineStr">
        <is>
          <t>Document Type</t>
        </is>
      </c>
      <c r="B6" s="4" t="inlineStr">
        <is>
          <t>10-Q</t>
        </is>
      </c>
    </row>
    <row r="7">
      <c r="A7" s="4" t="inlineStr">
        <is>
          <t>Current Fiscal Year End Date</t>
        </is>
      </c>
      <c r="B7" s="4" t="inlineStr">
        <is>
          <t>--07-31</t>
        </is>
      </c>
    </row>
    <row r="8">
      <c r="A8" s="4" t="inlineStr">
        <is>
          <t>Amendment Flag</t>
        </is>
      </c>
      <c r="B8" s="4" t="inlineStr">
        <is>
          <t>false</t>
        </is>
      </c>
    </row>
    <row r="9">
      <c r="A9" s="4" t="inlineStr">
        <is>
          <t>Entity Central Index Key</t>
        </is>
      </c>
      <c r="B9" s="4" t="inlineStr">
        <is>
          <t>0001005731</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Jan.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16371</t>
        </is>
      </c>
    </row>
    <row r="21">
      <c r="A21" s="4" t="inlineStr">
        <is>
          <t>Entity Incorporation, State or Country Code</t>
        </is>
      </c>
      <c r="B21" s="4" t="inlineStr">
        <is>
          <t>DE</t>
        </is>
      </c>
    </row>
    <row r="22">
      <c r="A22" s="4" t="inlineStr">
        <is>
          <t>Entity Tax Identification Number</t>
        </is>
      </c>
      <c r="B22" s="4" t="inlineStr">
        <is>
          <t>22-3415036</t>
        </is>
      </c>
    </row>
    <row r="23">
      <c r="A23" s="4" t="inlineStr">
        <is>
          <t>Entity Address, Address Line One</t>
        </is>
      </c>
      <c r="B23" s="4" t="inlineStr">
        <is>
          <t>520 Broad Street</t>
        </is>
      </c>
    </row>
    <row r="24">
      <c r="A24" s="4" t="inlineStr">
        <is>
          <t>Entity Address, City or Town</t>
        </is>
      </c>
      <c r="B24" s="4" t="inlineStr">
        <is>
          <t>Newark</t>
        </is>
      </c>
    </row>
    <row r="25">
      <c r="A25" s="4" t="inlineStr">
        <is>
          <t>Entity Address, State or Province</t>
        </is>
      </c>
      <c r="B25" s="4" t="inlineStr">
        <is>
          <t>NJ</t>
        </is>
      </c>
    </row>
    <row r="26">
      <c r="A26" s="4" t="inlineStr">
        <is>
          <t>Entity Address, Postal Zip Code</t>
        </is>
      </c>
      <c r="B26" s="4" t="inlineStr">
        <is>
          <t>07102</t>
        </is>
      </c>
    </row>
    <row r="27">
      <c r="A27" s="4" t="inlineStr">
        <is>
          <t>City Area Code</t>
        </is>
      </c>
      <c r="B27" s="4" t="inlineStr">
        <is>
          <t>(973)</t>
        </is>
      </c>
    </row>
    <row r="28">
      <c r="A28" s="4" t="inlineStr">
        <is>
          <t>Local Phone Number</t>
        </is>
      </c>
      <c r="B28" s="4" t="inlineStr">
        <is>
          <t>438-1000</t>
        </is>
      </c>
    </row>
    <row r="29">
      <c r="A29" s="4" t="inlineStr">
        <is>
          <t>Title of 12(g) Security</t>
        </is>
      </c>
      <c r="B29" s="4" t="inlineStr">
        <is>
          <t>Class B common stock, par value $.01 per share</t>
        </is>
      </c>
    </row>
    <row r="30">
      <c r="A30" s="4" t="inlineStr">
        <is>
          <t>Security Exchange Name</t>
        </is>
      </c>
      <c r="B30" s="4" t="inlineStr">
        <is>
          <t>NYSE</t>
        </is>
      </c>
    </row>
    <row r="31">
      <c r="A31" s="4" t="inlineStr">
        <is>
          <t>Entity Interactive Data Current</t>
        </is>
      </c>
      <c r="B31" s="4" t="inlineStr">
        <is>
          <t>Yes</t>
        </is>
      </c>
    </row>
    <row r="32">
      <c r="A32" s="4" t="inlineStr">
        <is>
          <t>Class A common stock</t>
        </is>
      </c>
    </row>
    <row r="33">
      <c r="A33" s="3" t="inlineStr">
        <is>
          <t>Document Information Line Items</t>
        </is>
      </c>
    </row>
    <row r="34">
      <c r="A34" s="4" t="inlineStr">
        <is>
          <t>Entity Common Stock, Shares Outstanding</t>
        </is>
      </c>
      <c r="C34" s="5" t="n">
        <v>1574326</v>
      </c>
    </row>
    <row r="35">
      <c r="A35" s="4" t="inlineStr">
        <is>
          <t>Class B common stock</t>
        </is>
      </c>
    </row>
    <row r="36">
      <c r="A36" s="3" t="inlineStr">
        <is>
          <t>Document Information Line Items</t>
        </is>
      </c>
    </row>
    <row r="37">
      <c r="A37" s="4" t="inlineStr">
        <is>
          <t>Entity Common Stock, Shares Outstanding</t>
        </is>
      </c>
      <c r="C37" s="5" t="n">
        <v>241510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an. 31, 2021</t>
        </is>
      </c>
    </row>
    <row r="3">
      <c r="A3" s="3" t="inlineStr">
        <is>
          <t>Segment Reporting [Abstract]</t>
        </is>
      </c>
    </row>
    <row r="4">
      <c r="A4" s="4" t="inlineStr">
        <is>
          <t>Business Segment Information</t>
        </is>
      </c>
      <c r="B4" s="4" t="inlineStr">
        <is>
          <t>Note
2—Business Segment Information As
of August 1, 2020, the Company revised its reportable business segments to reflect the growth of its financial technology and
cloud communications businesses and their increased contributions to the Company’s consolidated results. The Company now
has three reportable business segments, Fintech, net2phone-Unified Communications as a Service (“UCaaS”), and Traditional
Communications. The revised reportable business segments reflect management’s approach to analyzing results, its resource
allocation strategy, and its assessment of business performance. Comparative segment information has been reclassified and restated
in all periods to conform to the current period presentation.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comprises BOSS Revolution Money Transfer, a provider of international money remittance and related value/payment
transfer services, and National Retail Solutions (“NRS”), operator of a nationwide point of sale (“POS”)
retail network providing payment processing, digital advertising, transaction data, and ancillary services. BOSS Revolution Money
Transfer and NRS were previously included in the Company’s Telecom &amp; Payment Services segment.
The net2phone-UCaaS segment
comprises net2phone’s cloud communications offerings, which were previously included in the Company’s net2phone segment. The Traditional Communications segment includes BOSS Revolution
Calling, an international long-distance calling service marketed primarily to immigrant communities in the United States, Mobile
Top-Up, which enables customers to transfer airtime and bundles of airtime, messaging, and data to international and domestic mobile
accounts, and Carrier Services, a wholesale provider of international voice and SMS termination and outsourced traffic management
solutions to telecoms worldwide. Traditional Communications also includes net2phone-Platform Services, which provides telephony
services to cable operators and other offerings that leverage a common technology platform, as well as smaller communications and
payments offerings, many in harvest mode. Most of the Traditional Communications segment was previously included in the Company’s
Telecom &amp; Payment Services segment except for net2phone-Platform Services, which was previously included in the Company’s
net2phone segment.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in thousands) Fintech net2phone- Traditional Communications Corporate Total
Three Months Ended January 31, 2021
Revenues $ 18,497 $ 10,738 $ 310,531 $ — $ 339,766
(Loss) income from operations (247 ) (3,248 ) 18,712 (2,294 ) 12,923
Three Months Ended January 31, 2020
Revenues $ 9,741 $ 7,915 $ 306,234 $ — $ 323,890
(Loss) income from operations (3,177 ) (3,787 ) 10,782 (2,495 ) 1,323
Six Months Ended January 31, 2021
Revenues $ 38,585 $ 20,366 $ 624,240 $ — $ 683,191
Income (loss) from operations 2,889 (7,059 ) 34,502 (4,158 ) 26,174
Six Months Ended January 31, 2020
Revenues $ 19,298 $ 15,122 $ 629,669 $ — $ 664,089
(Loss) income from operations (5,847 ) (7,495 ) 18,268 (4,996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1</t>
        </is>
      </c>
    </row>
    <row r="3">
      <c r="A3" s="3" t="inlineStr">
        <is>
          <t>Revenue from Contract with Customer [Abstract]</t>
        </is>
      </c>
    </row>
    <row r="4">
      <c r="A4" s="4" t="inlineStr">
        <is>
          <t>Revenue Recognition</t>
        </is>
      </c>
      <c r="B4" s="4" t="inlineStr">
        <is>
          <t xml:space="preserve">Note
3—Revenue Recognition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BOSS Revolution Calling, Mobile Top-Up, and Carrier Services. BOSS Revolution Calling
and Mobile Top-Up are sold direct-to-consumers and through distributors and retailers. Disaggregated
Revenues The
following table shows the Company’s revenues disaggregated by business segment and service offered to customers:
Three Months Ended Six Months Ended
2021 2020 2021 2020
(in thousands)
BOSS Revolution Money Transfer $ 13,280 $ 7,660 $ 28,438 $ 14,861
National Retail Solutions 5,217 2,081 10,147 4,437
Total Fintech 18,497 9,741 38,585 19,298
net2phone-UCaaS 10,738 7,915 20,366 15,122
Mobile Top-Up 96,562 75,836 192,397 152,669
BOSS Revolution Calling 113,903 113,861 231,253 231,195
Carrier Services 87,155 101,659 174,928 215,176
Other 12,911 14,878 25,662 30,629
Total Traditional Communications 310,531 306,234 624,240 629,669
Total $ 339,766 $ 323,890 $ 683,191 $ 664,089 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in thousands) Fintech net2phone- Traditional Communications Total
Three Months Ended January 31, 2021
United States $ 18,497 $ 5,677 $ 265,318 $ 289,492
Outside the United States:
United Kingdom — — 31,929 31,929
Netherlands — — 5 5
Other — 5,061 13,279 18,340
Total outside the United States — 5,061 45,213 50,274
Total $ 18,497 $ 10,738 $ 310,531 $ 339,766
(in thousands) Fintech net2phone- Traditional Communications Total
Three Months Ended January 31, 2020
United States $ 9,741 $ 3,695 $ 206,129 $ 219,565
Outside the United States:
United Kingdom — 3 36,151 36,154
Netherlands — — 49,692 49,692
Other — 4,217 14,262 18,479
Total outside the United States — 4,220 100,105 104,325
Total $ 9,741 $ 7,915 $ 306,234 $ 323,890
(in thousands) Fintech net2phone- Traditional Communications Total
Six Months Ended January 31, 2021
United States $ 38,585 $ 10,758 $ 535,949 $ 585,292
Outside the United States:
United Kingdom — — 61,350 61,350
Netherlands — — 7 7
Other — 9,608 26,934 36,542
Total outside the United States — 9,608 88,291 97,899
Total $ 38,585 $ 20,366 $ 624,240 $ 683,191
(in thousands) Fintech net2phone- Traditional Communications Total
Six Months Ended January 31, 2020
United States $ 19,298 $ 6,967 $ 420,442 $ 446,707
Outside the United States:
United Kingdom — 7 71,943 71,950
Netherlands — — 104,634 104,634
Other — 8,148 32,650 40,798
Total outside the United States — 8,155 209,227 217,382
Total $ 19,298 $ 15,122 $ 629,669 $ 664,089 Remaining Performance Obligations
The
Company does not have any significant revenue from performance obligations satisfied or partially satisfied in previous reporting
periods. The Company’s remaining performance obligations at January 31, 2021 and July 31, 2020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Three Months Ended Six Months Ended
2021 2020 2021 2020
(in thousands)
Revenue recognized in the period from amounts included in the contract liability balance at the beginning of the period $ 22,818 $ 24,957 $ 26,451 $ 35,146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January 31, July 31,
(in thousands)
Deferred customer contract acquisition costs included in “Other current assets” $ 3,066 $ 2,350
Deferred customer contract acquisition costs included in “Other assets” 2,946 2,384
Total $ 6,012 $ 4,734 The Company’s amortization
of deferred customer contract acquisition costs during the periods were as follows:
Three Months Ended
Six Months Ended
2021
2020
2021
2020
(in thousands)
Amortization of deferred customer contract acquisition costs $ 864 $ 615 $ 1,631 $ 1,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1</t>
        </is>
      </c>
    </row>
    <row r="3">
      <c r="A3" s="3" t="inlineStr">
        <is>
          <t>Leases [Abstract]</t>
        </is>
      </c>
    </row>
    <row r="4">
      <c r="A4" s="4" t="inlineStr">
        <is>
          <t>Leases</t>
        </is>
      </c>
      <c r="B4" s="4" t="inlineStr">
        <is>
          <t xml:space="preserve">Note
4—Leases The
Company’s leases primarily consist of operating leases for office space. These leases have remaining terms from one to five
years. net2phone-UCaaS also has operating leases for office equipment. Certain of these leases contain renewal options that may
be exercised and/or options to terminate the lease. The Company has concluded that it is not reasonably certain that it would
exercise the options to extend or terminate the leases. net2phone-UCaaS
has equipment leases that are classified as finance leases, and net2phone-UCaaS is the lessor in various equipment leases that
are classified as sales-type finance leases. The assets and liabilities related to these finance leases are not material to the
Company’s consolidated balance sheets. On
March 26, 2018, the Company completed a pro rata distribution of the common stock that the Company held in the
Company’s former subsidiary, Rafael Holdings, Inc. (“Rafael”) to the Company’s stockholders of record
as of the close of business on March 13, 2018 (the “Rafael Spin-Off”). Howard S. Jonas, the Chairman of the
Company’s Board of Directors, is also the Chairman of the Board of Directors and Chief Executive Officer of Rafael. The
Company leases office space and parking in Rafael’s building and parking garage located at 520 Broad St, Newark, New
Jersey. The Company also leases office space in Israel from Rafael. The Newark lease expires in April 2025 and the Israel
lease expires in July 2025. In each of the three months ended January 31, 2021 and 2020, the Company incurred lease costs of
$0.5 million, and in each of the six months ended January 31, 2021 and 2020, the Company incurred lease costs of $0.9 million
in connection with the Rafael leases, which is included in operating lease cost in the table below. Supplemental
disclosures related to the Company’s operating leases were as follows:
Three Months Ended Six Months Ended
2021 2020 2021 2020
(in thousands)
Operating lease cost $ 697 $ 712 $ 1,425 $ 1,423
Short-term lease cost 130 75 195 133
Total lease cost $ 827 $ 787 $ 1,620 $ 1,556
Cash paid for amounts included in the measurement of lease liabilities:
Operating cash flows from operating leases $ 672 $ 685 $ 1,382 $ 1,369
January 31, July 31,
Weighted-average remaining lease term-operating leases 3.7
years 4.2
years
Weighted-average discount rate-operating leases 2.9 % 3.12 % On
September 1, 2020, the Company entered into a new lease with an aggregate operating lease liability of $0.6 million. The Company’s
aggregate operating lease liability was as follows:
January 31, July 31,
(in thousands)
Operating lease liabilities included in “Other current liabilities” $ 2,537 $ 2,350
Operating lease liabilities included in noncurrent liabilities 6,514 7,353
Total $ 9,051 $ 9,703 Future
minimum maturities of operating lease liabilities were as follows (in thousands):
Twelve-month period ending January 31:
2022 $ 2,768
2023 2,526
2024 1,957
2025 1,844
2026 497
Thereafter —
Total lease payments 9,592
Less imputed interest (541 )
Total operating lease liabilities $ 9,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6 Months Ended</t>
        </is>
      </c>
    </row>
    <row r="2">
      <c r="B2" s="2" t="inlineStr">
        <is>
          <t>Jan. 31, 2021</t>
        </is>
      </c>
    </row>
    <row r="3">
      <c r="A3" s="3" t="inlineStr">
        <is>
          <t>Cash and Cash Equivalents [Abstract]</t>
        </is>
      </c>
    </row>
    <row r="4">
      <c r="A4" s="4" t="inlineStr">
        <is>
          <t>Cash, Cash Equivalents, and Restricted Cash and Cash Equivalents</t>
        </is>
      </c>
      <c r="B4" s="4" t="inlineStr">
        <is>
          <t>Note
5—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January 31,
July 31,
(in thousands)
Cash and cash equivalents $ 79,481 $ 84,860
Restricted cash and cash equivalents 109,858 116,362
Total cash, cash equivalents, and restricted
cash and cash equivalents $ 189,339 $ 201,222 At January 31, 2021 and July 31, 2020, restricted cash and cash
equivalents included $109.8 million and $116.3 million, respectively, in restricted cash and cash equivalents for customer deposits
held by IDT Financial Services Limited, the Company’s Gibraltar-based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an. 31, 2021</t>
        </is>
      </c>
    </row>
    <row r="3">
      <c r="A3" s="3" t="inlineStr">
        <is>
          <t>Investments, Debt and Equity Securities [Abstract]</t>
        </is>
      </c>
    </row>
    <row r="4">
      <c r="A4" s="4" t="inlineStr">
        <is>
          <t>Debt Securities</t>
        </is>
      </c>
      <c r="B4" s="4" t="inlineStr">
        <is>
          <t>Note
6—Debt Securities The
following is a summary of available-for-sale debt securities:
Amortized Cost
Gross Unrealized Gains
Gross Unrealized Losses
Fair Value
(in thousands)
January 31, 2021:
Certificates of deposit* $ 4,608 $ 15 $ — $ 4,623
U.S. Treasury bills and notes 3,676 — (9 ) 3,667
Corporate bonds 6,233 68 (17 ) 6,284
Municipal bonds 6,925 2 — 6,927
Total $ 21,442 $ 85 $ (26 ) $ 21,501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
Proceeds from maturities and sales of debt securities and redemptions
of equity investments were $5.0 million and $1.9 million in the three months ended January 31, 2021 and 2020, respectively, and
$11.6 million and $2.7 million in the six months ended January 31, 2021 and 2020, respectively. There were no realized gains or
realized losses from sales of debt securities in the three and six months ended January 31, 2021 and 2020. The Company uses the
specific identification method in computing the realized gains and realized losses on the sales of debt securities.
The
contractual maturities of the Company’s available-for-sale debt securities at January 31, 2021 were as follows:
Fair Value
(in thousands)
Within one year $ 9,688
After one year through five years 6,447
After five years through ten years 4,611
After ten years 755
Total $ 21,501 The following available-for-sale
debt securities were in an unrealized loss position for which other-than-temporary impairments were not recognized:
Unrealized Losses Fair Value
(in thousands)
January 31, 2021:
U.S. Treasury bills and notes $ 9 $ 1,667
Corporate bonds 17 1,690
Total $ 26 $ 3,357
July 31, 2020:
Municipal bonds $ 16 $ 1,963 At
January 31, 2021 and July 31, 2020, there were no securities in a continuous unrealized loss position for 12 months or lon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s</t>
        </is>
      </c>
      <c r="B1" s="2" t="inlineStr">
        <is>
          <t>6 Months Ended</t>
        </is>
      </c>
    </row>
    <row r="2">
      <c r="B2" s="2" t="inlineStr">
        <is>
          <t>Jan. 31, 2021</t>
        </is>
      </c>
    </row>
    <row r="3">
      <c r="A3" s="3" t="inlineStr">
        <is>
          <t>Equity Investments Disclosure [Abstract]</t>
        </is>
      </c>
    </row>
    <row r="4">
      <c r="A4" s="4" t="inlineStr">
        <is>
          <t>Equity Investments</t>
        </is>
      </c>
      <c r="B4" s="4" t="inlineStr">
        <is>
          <t>Note
7—Equity Investments Equity
investments consist of the following:
January 31, July 31,
(in thousands)
Zedge, Inc. Class B common stock, 42,282 shares at January 31, 2021 and July 31, 2020 $ 307 $ 59
Rafael Holdings, Inc. Class B common stock, 28,320 and 27,806 shares at January 31, 2021 and July 31, 2020, respectively 665 389
Fixed income mutual funds 23,374 5,516
Current equity investments $ 24,346 $ 5,964
Visa Inc. Series C Convertible Participating Preferred Stock (“Visa Series C Preferred”) $ 1,939 $ 3,825
Visa Inc. Series A Convertible Participating Preferred Stock (“Visa Series A Preferred”) 2,416 —
Rafael Holdings, Inc. warrant 380 —
Hedge funds 3,481 4,783
Other 2,225 225
Noncurrent equity investments $ 10,441 $ 8,833 On June 1, 2016, the Company completed
a pro rata distribution of the common stock that the Company held in the Company’s subsidiary Zedge, Inc. (“Zedge”)
to the Company’s stockholders of record as of the close of business on May 26, 2016. Howard S. Jonas is the Vice-Chairman of the Board of Directors of
Zedge. The Company received the Zedge Class
B common shares and the Rafael Class B common shares set forth in the table above in connection with the lapsing of restrictions
on Zedge and Rafael restricted stock held by certain of the Company’s employees and the Company’s payment of taxes
related thereto. On December 7, 2020,
the Company purchased from Rafael 218,245 newly issued shares of Rafael’s Class B common stock and a warrant to
purchase up to 43,649 shares of Rafael’s Class B common stock at an exercise price of $22.91 at any time on or after
December 7, 2020 and on or prior to June 6, 2022. The aggregate purchase price of $5.0 million was allocated $4.6 million to
the shares and $0.4 million to the warrant based on their relative purchase date fair values. The fair value of the warrant
on the acquisition date was estimated using a Black-Scholes valuation model that represents a Level 3 measurement. The
purchase price was based on a per share price of $22.91, which was the closing price of Rafael’s Class B common stock
on the New York Stock Exchange on the trading day immediately preceding December 7, 2020. At January 31, 2021, these shares
of Rafael’s Class B common stock and the warrant were not available for sale, assignment, or transfer. The value of the
shares at January 31, 2021 of $5.1 million was included in “Other current assets” in the consolidated balance
sheets. In
June 2016, upon the acquisition of Visa Europe Limited by Visa, Inc. (“Visa”), IDT Financial Services Limited received
1,830 shares of Visa Series C Preferred among other consideration. At July 31, 2020, each share of Visa Series C Preferred was
convertible into 13.722 shares of Visa Class A common stock (the “Conversion Adjustment), subject to certain conditions,
and will be convertible at the holder’s option beginning in June 2028. On September 24, 2020, in connection with Visa’s
first mandatory release assessment, the Company received 125 shares of Visa Series A Preferred and the Conversion Adjustment for
Visa Series C Preferred was reduced to 6.861. The 125 shares of Visa Series A Preferred are convertible into 12,500 shares of
Visa Class A common stock. The
changes in the carrying value of the Company’s equity investments without readily determinable fair values for which the
Company elected the measurement alternative was as follows:
Three Months Ended
Six Months Ended
2021
2020
2021
2020
(in thousands)
Balance, beginning of period $ 2,109 $ 3,937 $ 4,109 $ 3,919
Redemption for Visa mandatory release assessment — — (1,870 ) —
Adjustment for observable transactions involving a similar investment from the same issuer 114 408 (16 ) 426
Impairments — — — —
Balance, end of the period $ 2,223 $ 4,345 $ 2,223 $ 4,345 In the three months ended January 31, 2021 and the three and six
months ended January 31, 2020, the Company increased the carrying value of the shares of Visa Series C Preferred it held by $0.1
million, $0.4 million, and $0.4 million, respectively, and in the six months ended January 31, 2021, the Company decreased the
carrying value of the shares of Visa Series C Preferred it held by $16,000, based on the fair value of Visa Class A common stock
and a discount for lack of current marketability. Unrealized gains for all equity investments included the following:
Three Months Ended Six Months Ended
2021 2020 2021 2020
(in thousands)
Net gains recognized during the period on equity investments $ 1,307 $ 383 $ 387 $ 409
Less: net gains and losses recognized during the period on equity investments sold during the period — — — —
Unrealized gains recognized during the period on equity investments still held at the reporting date $ 1,307 $ 383 $ 387 $ 409 Subsequent Event—MarketSpark, Inc. On February 2, 2021, the Company paid $4.0 million to purchase
shares of MarketSpark, Inc. Series B Convertible Preferred Stock representing 23.95% of the outstanding shares of MarketSpark on
an as converted basis. MarketSpark, which is based in San Diego, California, replaces telephone lines in commercial buildings,
such as the ones used in fire panels, elevators, emergency phone lines, point-of-sale terminals, and fax lines, with cellular conne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1</t>
        </is>
      </c>
    </row>
    <row r="3">
      <c r="A3" s="3" t="inlineStr">
        <is>
          <t>Fair Value Disclosures [Abstract]</t>
        </is>
      </c>
    </row>
    <row r="4">
      <c r="A4" s="4" t="inlineStr">
        <is>
          <t>Fair Value Measurements</t>
        </is>
      </c>
      <c r="B4" s="4" t="inlineStr">
        <is>
          <t xml:space="preserve">Note
8—Fair Value Measurements The
following table presents the balance of assets and liabilities measured at fair value on a recurring basis:
Level 1 (1)
Level 2 (2)
Level 3 (3)
Total
(in thousands)
January 31, 2021
Debt securities $ 3,667 $ 17,834 $ — $ 21,501
Equity investments included in current assets 29,470 — — 29,470
Equity investments included in noncurrent assets — 2,416 2,319 4,735
Total $ 33,137 $ 20,250 $ 2,319 $ 55,706
Contingent consideration included in other noncurrent liabilities $ — $ — $ (799 ) $ (799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1) – quoted prices in active markets for identical
assets or liabilities
(2) – observable inputs other than quoted prices in
active markets for identical assets and liabilities
(3) – no observable pricing inputs in the market At January 31, 2021 and July 31, 2020, the Company had $3.5
million and $4.8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Three Months Ended
Six Months Ended
2021
2020
2021
2020
(in thousands)
Balance, beginning of period $ 1,825 $ 3,637 $ 3,825 $ 3,619
Purchase of Rafael Holdings, Inc. warrant 354 — 354 —
Redemption for Visa mandatory release assessment — — (1,870 ) —
Total gains recognized in “Other income, net” 140 408 10 426
Balance, end of period $ 2,319 $ 4,045 $ 2,319 $ 4,045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Three Months Ended
Six Months Ended
2021
2020
2021
2020
(in thousands)
Balance, beginning of period $ 391 $ — $ 396 $ —
Transfer into Level 3 from acquisitions (see Note 9) 393 375 393 375
Total loss (gain) included in “Foreign currency translation adjustment” 15 (5 ) 10 (5 )
Balance, end of period $ 799 $ 370 $ 799 $ 370
Change in unrealized gains or losses for the period included in earnings for liabilitie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6 Months Ended</t>
        </is>
      </c>
    </row>
    <row r="2">
      <c r="B2" s="2" t="inlineStr">
        <is>
          <t>Jan. 31, 2021</t>
        </is>
      </c>
    </row>
    <row r="3">
      <c r="A3" s="3" t="inlineStr">
        <is>
          <t>Acquistions [Abstract]</t>
        </is>
      </c>
    </row>
    <row r="4">
      <c r="A4" s="4" t="inlineStr">
        <is>
          <t>Acquisitions</t>
        </is>
      </c>
      <c r="B4" s="4" t="inlineStr">
        <is>
          <t>Note
9—Acquisitions On December 3, 2020, the Company’s subsidiary IDT International
Telecom, Inc. (“IDTIT”) acquired 51% of the issued shares of a company that provides a digital distribution platform
facilitating supply and distribution of mobile airtime and data top-ups and other services across borders via a single point application
programming interface. The operating results of the acquired company from the date of acquisition, which were not significant,
are included in the Company’s consolidated financial statements.
The
acquisition date fair value of the consideration consisted of the following (in thousands):
Cash paid $ 2,732
Cash acquired (344 )
Cash paid, net of cash acquired 2,388
Contingent consideration 393
Total fair value of consideration, net of cash acquired $ 2,781 The contingent consideration
of $0.5 million will be paid (a) no later than November 30, 2021 if the acquired company generates EBITDA of no less than $1.0
million between October 1, 2020 and September 30, 2021; or (b) no later than November 30, 2022 if the acquired company generates
EBITDA of no less than $1.0 million between October 1, 2021 and September 30, 2022.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January 31, 2021. In addition, IDTIT paid
the $0.1 million loan payable from the acquired company to the seller, and the loan payable was assigned to IDTIT. Also, a subsidiary
of the Company and the seller entered into a Put/Call Option Agreement related to the 5% of the issued shares of the acquired company
that were not sold to IDTIT (“Option Shares”). On February 2, 2021, the seller exercised its option to cause the Company’s
subsidiary to purchase the Option Shares for $0.3 million. To date, the purchase of the Options Shares is still in process. The
impact of the acquisition’s purchase price allocations on the Company’s consolidated balance sheet was
as follows (in thousands):
Trade accounts receivable $ 656
Prepaid expenses 1,644
Property, plant and equipment 75
Goodwill 1,894
Customer relationships (15-year useful lives) 1,960
Tradenames (20-year useful lives) 440
Deferred income tax assets 197
Other assets 161
Trade accounts payable (1,306 )
Accrued expenses (423 )
Other current liabilities (329 )
Noncontrolling interests (2,188 )
Net assets excluding cash acquired $ 2,781 The goodwill was assigned to the Traditional Communications
segment and was attributable primarily to the assembled workforces and the expected synergies from the business combination. The
goodwill is not expected to be deductible for income tax purposes. The Company’s pro forma results of operations as if the
acquisition occurred on August 1, 2019 were not materially different from the actual results of operations. Ringsouth Europa, S.L.
On
December 11, 2019, the Company’s subsidiary, net2phone, Inc. acquired 100% of the outstanding shares of Ringsouth Europa,
S.L. (“Ringsouth”), a regional provider of cloud communications services to businesses in Spain. The acquisition date
fair value of the consideration consisted of the following:
Cash paid $ 450
Contingent consideration 375
Total fair value of consideration $ 825 Ringsouth’s
operating results from the date of acquisition, which were not significant, were included in the Company’s consolidated
financial statements. The Company’s pro forma results of operations as if the Ringsouth acquisition occurred on August 1,
2019 were not materially different from the actual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an. 31, 2021</t>
        </is>
      </c>
    </row>
    <row r="3">
      <c r="A3" s="3" t="inlineStr">
        <is>
          <t>Other Income and Expenses [Abstract]</t>
        </is>
      </c>
    </row>
    <row r="4">
      <c r="A4" s="4" t="inlineStr">
        <is>
          <t>Other Operating Expense, Net</t>
        </is>
      </c>
      <c r="B4" s="4" t="inlineStr">
        <is>
          <t>Note
10—Other Operating Gain (Expense), Net The following table summarizes the other operating gain (expense),
net by business segment:
Three Months Ended Six Months Ended
2021 2020 2021 2020
(in thousands)
Corporate—Straight Path Communications Inc. class action legal fees net of insurance claims $ (306 ) $ (160 ) $ (4 ) $ (421 )
net2phone-UCaaS—other, net (100 ) (63 ) (100 ) (63 )
Traditional Communications—gain from sale of rights under class action lawsuit 2,000 — 2,000 —
Traditional Communications—net2phone indemnification claim (387 ) (169 ) (387 ) (534 )
Traditional Communications—Carrier Services settlement — — (554 ) —
Traditional Communications—accrual for non-income related taxes related to a foreign subsidiary — — — (2,150 )
Total other operating gain (expense), net $ 1,207 $ (392 ) $ 955 $ (3,168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As discussed in Note 14, there is a pending putative class
action on behalf of Straight Path’s stockholders and derivative complaint naming the Company, among others. The Company incurred
legal fees of $1.4 million and $0.6 million in the three months ended January 31, 2021 and 2020, respectively, and $1.7 million
and $1.2 million in the six months ended January 31, 2021 and 2020, respectively, related to this action. Also, the Company recorded
offsetting gains from insurance claims for this matter of $1.1 million and $0.4 million in the three months ended January 31, 2021
and 2020, respectively, and $1.7 million and $0.8 million in the six months ended January 31, 2021 and 2020, respectively. Gain from Sale of Rights under Class Action Lawsuit On December 21, 2020, the Company received
$2.0 million from the sale to a third party of all its rights under the Payment Card Interchange Fee and Merchant Discount Antitrust
Litigation. The lawsuit is about claims that merchants paid excessive fees to accept Visa and Mastercard cards between January
1, 2004 and January 25, 2019 because Visa and Mastercard, individually, and together with their respective member banks, violated
the antitrust laws. Indemnification Claim
In
June 2019, as part of a commercial resolution, the Company indemnified a net2phone cable telephony customer related to patent
infringement claims brought against the customer. Accrual for Non-Income Related Taxes
In
the six months ended January 31, 2020, the Company recorded an accrual for non-income related taxes related to one of its foreign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an. 31, 2021</t>
        </is>
      </c>
    </row>
    <row r="3">
      <c r="A3" s="3" t="inlineStr">
        <is>
          <t>Stockholders' Equity Note [Abstract]</t>
        </is>
      </c>
    </row>
    <row r="4">
      <c r="A4" s="4" t="inlineStr">
        <is>
          <t>Equity</t>
        </is>
      </c>
      <c r="B4" s="4" t="inlineStr">
        <is>
          <t>Note
11—Equity Stock
Repurchases The
Company has an existing stock repurchase program authorized by its Board of Directors for the repurchase of shares of the Company’s
Class B common stock. The Board of Directors authorized the repurchase of up to 8.0 million shares in the aggregate. In the
six months ended January 31, 2021, the Company repurchased 463,792 shares of Class B common stock for an aggregate purchase price
of $2.8 million. There were no repurchases under the program in six months ended January 31, 2020. At January 31, 2021, 5.8 million
shares remained available for repurchase under the stock repurchase program. Deferred
Stock Units Equity Incentive Program The Company has an existing equity incentive program in the form
of DSUs that, upon vesting, will entitle the grantees to receive shares of the Company’s Class B common stock. On January
5, 2021, the second vesting date under the program, in accordance with the program and based on elections made by certain grantees,
the Company issued 283,838 shares of its Class B common stock in respect of vested DSUs. Based on those elections, vesting for
19,919 DSUs was delayed until January 5, 2022. At January 31, 2021, there were 154,169 unvested DSUs outstanding, all of which
are eligible to vest (if the conditions therefor are satisfied) on January 5, 2022. 2015
Stock Option and Incentive Plan In the six months ended January 31, 2021
and 2020, the Company received proceeds from the exercise of stock options of $0.7 million and $0.3 million, respectively, for
which the Company issued 81,041 and 32,551 shares, respectively, of its Class B common stock. Grant
of Restricted Equity in net2phone 2.0, Inc. On December 31, 2020, the previously approved compensatory arrangement
with each of Howard S. Jonas and Shmuel Jonas, the Company’s Chief Executive Officer, was finalized. Howard S. Jonas and
Shmuel Jonas each received fifty restricted shares of net2phone 2.0, Inc. (“net2phone 2.0”) Class B common stock, which
represents 5% of the outstanding common stock of net2phone 2.0. net2phone 2.0 is a new entity that owns and operates the net2phone-UCaaS
segment. 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 The aggregate estimated fair value on the grant date was $0.2 million, which will be recognized
over the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ul. 31, 2020</t>
        </is>
      </c>
    </row>
    <row r="2">
      <c r="A2" s="3" t="inlineStr">
        <is>
          <t>Current assets:</t>
        </is>
      </c>
    </row>
    <row r="3">
      <c r="A3" s="4" t="inlineStr">
        <is>
          <t>Cash and cash equivalents</t>
        </is>
      </c>
      <c r="B3" s="6" t="n">
        <v>79481</v>
      </c>
      <c r="C3" s="6" t="n">
        <v>84860</v>
      </c>
    </row>
    <row r="4">
      <c r="A4" s="4" t="inlineStr">
        <is>
          <t>Restricted cash and cash equivalents</t>
        </is>
      </c>
      <c r="B4" s="5" t="n">
        <v>109858</v>
      </c>
      <c r="C4" s="5" t="n">
        <v>116362</v>
      </c>
    </row>
    <row r="5">
      <c r="A5" s="4" t="inlineStr">
        <is>
          <t>Debt securities</t>
        </is>
      </c>
      <c r="B5" s="5" t="n">
        <v>21501</v>
      </c>
      <c r="C5" s="5" t="n">
        <v>18363</v>
      </c>
    </row>
    <row r="6">
      <c r="A6" s="4" t="inlineStr">
        <is>
          <t>Equity investments</t>
        </is>
      </c>
      <c r="B6" s="5" t="n">
        <v>24346</v>
      </c>
      <c r="C6" s="5" t="n">
        <v>5964</v>
      </c>
    </row>
    <row r="7">
      <c r="A7" s="4" t="inlineStr">
        <is>
          <t>Trade accounts receivable, net of allowance for doubtful accounts of $6,909 at January 31, 2021 and $6,085 at July 31, 2020</t>
        </is>
      </c>
      <c r="B7" s="5" t="n">
        <v>51616</v>
      </c>
      <c r="C7" s="5" t="n">
        <v>44166</v>
      </c>
    </row>
    <row r="8">
      <c r="A8" s="4" t="inlineStr">
        <is>
          <t>Prepaid expenses</t>
        </is>
      </c>
      <c r="B8" s="5" t="n">
        <v>34671</v>
      </c>
      <c r="C8" s="5" t="n">
        <v>33115</v>
      </c>
    </row>
    <row r="9">
      <c r="A9" s="4" t="inlineStr">
        <is>
          <t>Other current assets</t>
        </is>
      </c>
      <c r="B9" s="5" t="n">
        <v>19926</v>
      </c>
      <c r="C9" s="5" t="n">
        <v>19302</v>
      </c>
    </row>
    <row r="10">
      <c r="A10" s="4" t="inlineStr">
        <is>
          <t>Total current assets</t>
        </is>
      </c>
      <c r="B10" s="5" t="n">
        <v>341399</v>
      </c>
      <c r="C10" s="5" t="n">
        <v>322132</v>
      </c>
    </row>
    <row r="11">
      <c r="A11" s="4" t="inlineStr">
        <is>
          <t>Property, plant and equipment, net</t>
        </is>
      </c>
      <c r="B11" s="5" t="n">
        <v>30641</v>
      </c>
      <c r="C11" s="5" t="n">
        <v>30061</v>
      </c>
    </row>
    <row r="12">
      <c r="A12" s="4" t="inlineStr">
        <is>
          <t>Goodwill</t>
        </is>
      </c>
      <c r="B12" s="5" t="n">
        <v>14843</v>
      </c>
      <c r="C12" s="5" t="n">
        <v>12858</v>
      </c>
    </row>
    <row r="13">
      <c r="A13" s="4" t="inlineStr">
        <is>
          <t>Other intangibles, net</t>
        </is>
      </c>
      <c r="B13" s="5" t="n">
        <v>6289</v>
      </c>
      <c r="C13" s="5" t="n">
        <v>3959</v>
      </c>
    </row>
    <row r="14">
      <c r="A14" s="4" t="inlineStr">
        <is>
          <t>Equity investments</t>
        </is>
      </c>
      <c r="B14" s="5" t="n">
        <v>10441</v>
      </c>
      <c r="C14" s="5" t="n">
        <v>8833</v>
      </c>
    </row>
    <row r="15">
      <c r="A15" s="4" t="inlineStr">
        <is>
          <t>Operating lease right-of-use assets</t>
        </is>
      </c>
      <c r="B15" s="5" t="n">
        <v>8794</v>
      </c>
      <c r="C15" s="5" t="n">
        <v>9490</v>
      </c>
    </row>
    <row r="16">
      <c r="A16" s="4" t="inlineStr">
        <is>
          <t>Deferred income tax assets, net</t>
        </is>
      </c>
      <c r="B16" s="5" t="n">
        <v>2832</v>
      </c>
      <c r="C16" s="5" t="n">
        <v>8512</v>
      </c>
    </row>
    <row r="17">
      <c r="A17" s="4" t="inlineStr">
        <is>
          <t>Other assets</t>
        </is>
      </c>
      <c r="B17" s="5" t="n">
        <v>9332</v>
      </c>
      <c r="C17" s="5" t="n">
        <v>8905</v>
      </c>
    </row>
    <row r="18">
      <c r="A18" s="4" t="inlineStr">
        <is>
          <t>Total assets</t>
        </is>
      </c>
      <c r="B18" s="5" t="n">
        <v>424571</v>
      </c>
      <c r="C18" s="5" t="n">
        <v>404750</v>
      </c>
    </row>
    <row r="19">
      <c r="A19" s="3" t="inlineStr">
        <is>
          <t>Current liabilities:</t>
        </is>
      </c>
    </row>
    <row r="20">
      <c r="A20" s="4" t="inlineStr">
        <is>
          <t>Trade accounts payable</t>
        </is>
      </c>
      <c r="B20" s="5" t="n">
        <v>36368</v>
      </c>
      <c r="C20" s="5" t="n">
        <v>31147</v>
      </c>
    </row>
    <row r="21">
      <c r="A21" s="4" t="inlineStr">
        <is>
          <t>Accrued expenses</t>
        </is>
      </c>
      <c r="B21" s="5" t="n">
        <v>126425</v>
      </c>
      <c r="C21" s="5" t="n">
        <v>125544</v>
      </c>
    </row>
    <row r="22">
      <c r="A22" s="4" t="inlineStr">
        <is>
          <t>Deferred revenue</t>
        </is>
      </c>
      <c r="B22" s="5" t="n">
        <v>39189</v>
      </c>
      <c r="C22" s="5" t="n">
        <v>40114</v>
      </c>
    </row>
    <row r="23">
      <c r="A23" s="4" t="inlineStr">
        <is>
          <t>Customer deposits</t>
        </is>
      </c>
      <c r="B23" s="5" t="n">
        <v>109673</v>
      </c>
      <c r="C23" s="5" t="n">
        <v>115992</v>
      </c>
    </row>
    <row r="24">
      <c r="A24" s="4" t="inlineStr">
        <is>
          <t>Other current liabilities</t>
        </is>
      </c>
      <c r="B24" s="5" t="n">
        <v>14646</v>
      </c>
      <c r="C24" s="5" t="n">
        <v>12073</v>
      </c>
    </row>
    <row r="25">
      <c r="A25" s="4" t="inlineStr">
        <is>
          <t>Total current liabilities</t>
        </is>
      </c>
      <c r="B25" s="5" t="n">
        <v>326301</v>
      </c>
      <c r="C25" s="5" t="n">
        <v>324870</v>
      </c>
    </row>
    <row r="26">
      <c r="A26" s="4" t="inlineStr">
        <is>
          <t>Operating lease liabilities</t>
        </is>
      </c>
      <c r="B26" s="5" t="n">
        <v>6514</v>
      </c>
      <c r="C26" s="5" t="n">
        <v>7353</v>
      </c>
    </row>
    <row r="27">
      <c r="A27" s="4" t="inlineStr">
        <is>
          <t>Other liabilities</t>
        </is>
      </c>
      <c r="B27" s="5" t="n">
        <v>1340</v>
      </c>
      <c r="C27" s="5" t="n">
        <v>1388</v>
      </c>
    </row>
    <row r="28">
      <c r="A28" s="4" t="inlineStr">
        <is>
          <t>Total liabilities</t>
        </is>
      </c>
      <c r="B28" s="5" t="n">
        <v>334155</v>
      </c>
      <c r="C28" s="5" t="n">
        <v>333611</v>
      </c>
    </row>
    <row r="29">
      <c r="A29" s="4" t="inlineStr">
        <is>
          <t>Commitments and contingencies</t>
        </is>
      </c>
      <c r="B29" s="4" t="inlineStr">
        <is>
          <t xml:space="preserve"> </t>
        </is>
      </c>
      <c r="C29" s="4" t="inlineStr">
        <is>
          <t xml:space="preserve"> </t>
        </is>
      </c>
    </row>
    <row r="30">
      <c r="A30" s="3" t="inlineStr">
        <is>
          <t>IDT Corporation stockholders’ equity:</t>
        </is>
      </c>
    </row>
    <row r="31">
      <c r="A31" s="4" t="inlineStr">
        <is>
          <t>Preferred stock, $.01 par value; authorized shares—10,000; no shares issued</t>
        </is>
      </c>
      <c r="B31" s="4" t="inlineStr">
        <is>
          <t xml:space="preserve"> </t>
        </is>
      </c>
      <c r="C31" s="4" t="inlineStr">
        <is>
          <t xml:space="preserve"> </t>
        </is>
      </c>
    </row>
    <row r="32">
      <c r="A32" s="4" t="inlineStr">
        <is>
          <t>Additional paid-in capital</t>
        </is>
      </c>
      <c r="B32" s="5" t="n">
        <v>276871</v>
      </c>
      <c r="C32" s="5" t="n">
        <v>277443</v>
      </c>
    </row>
    <row r="33">
      <c r="A33" s="4" t="inlineStr">
        <is>
          <t>Treasury stock, at cost, consisting of 1,698 and 1,698 shares of Class A common stock and 2,192 and 1,616 shares of Class B common stock at January 31, 2021 and July 31, 2020, respectively</t>
        </is>
      </c>
      <c r="B33" s="5" t="n">
        <v>-60413</v>
      </c>
      <c r="C33" s="5" t="n">
        <v>-56221</v>
      </c>
    </row>
    <row r="34">
      <c r="A34" s="4" t="inlineStr">
        <is>
          <t>Accumulated other comprehensive loss</t>
        </is>
      </c>
      <c r="B34" s="5" t="n">
        <v>-8957</v>
      </c>
      <c r="C34" s="5" t="n">
        <v>-7410</v>
      </c>
    </row>
    <row r="35">
      <c r="A35" s="4" t="inlineStr">
        <is>
          <t>Accumulated deficit</t>
        </is>
      </c>
      <c r="B35" s="5" t="n">
        <v>-117937</v>
      </c>
      <c r="C35" s="5" t="n">
        <v>-139333</v>
      </c>
    </row>
    <row r="36">
      <c r="A36" s="4" t="inlineStr">
        <is>
          <t>Total IDT Corporation stockholders’ equity</t>
        </is>
      </c>
      <c r="B36" s="5" t="n">
        <v>89860</v>
      </c>
      <c r="C36" s="5" t="n">
        <v>74772</v>
      </c>
    </row>
    <row r="37">
      <c r="A37" s="4" t="inlineStr">
        <is>
          <t>Noncontrolling interests</t>
        </is>
      </c>
      <c r="B37" s="5" t="n">
        <v>556</v>
      </c>
      <c r="C37" s="5" t="n">
        <v>-3633</v>
      </c>
    </row>
    <row r="38">
      <c r="A38" s="4" t="inlineStr">
        <is>
          <t>Total equity</t>
        </is>
      </c>
      <c r="B38" s="5" t="n">
        <v>90416</v>
      </c>
      <c r="C38" s="5" t="n">
        <v>71139</v>
      </c>
    </row>
    <row r="39">
      <c r="A39" s="4" t="inlineStr">
        <is>
          <t>Total liabilities and equity</t>
        </is>
      </c>
      <c r="B39" s="5" t="n">
        <v>424571</v>
      </c>
      <c r="C39" s="5" t="n">
        <v>404750</v>
      </c>
    </row>
    <row r="40">
      <c r="A40" s="4" t="inlineStr">
        <is>
          <t>Class A common stock</t>
        </is>
      </c>
    </row>
    <row r="41">
      <c r="A41" s="3" t="inlineStr">
        <is>
          <t>IDT Corporation stockholders’ equity:</t>
        </is>
      </c>
    </row>
    <row r="42">
      <c r="A42" s="4" t="inlineStr">
        <is>
          <t>Common stock, value</t>
        </is>
      </c>
      <c r="B42" s="5" t="n">
        <v>33</v>
      </c>
      <c r="C42" s="5" t="n">
        <v>33</v>
      </c>
    </row>
    <row r="43">
      <c r="A43" s="4" t="inlineStr">
        <is>
          <t>Total equity</t>
        </is>
      </c>
      <c r="B43" s="5" t="n">
        <v>33</v>
      </c>
      <c r="C43" s="5" t="n">
        <v>33</v>
      </c>
    </row>
    <row r="44">
      <c r="A44" s="4" t="inlineStr">
        <is>
          <t>Class B common stock</t>
        </is>
      </c>
    </row>
    <row r="45">
      <c r="A45" s="3" t="inlineStr">
        <is>
          <t>IDT Corporation stockholders’ equity:</t>
        </is>
      </c>
    </row>
    <row r="46">
      <c r="A46" s="4" t="inlineStr">
        <is>
          <t>Common stock, value</t>
        </is>
      </c>
      <c r="B46" s="5" t="n">
        <v>263</v>
      </c>
      <c r="C46" s="5" t="n">
        <v>260</v>
      </c>
    </row>
    <row r="47">
      <c r="A47" s="4" t="inlineStr">
        <is>
          <t>Total equity</t>
        </is>
      </c>
      <c r="B47" s="6" t="n">
        <v>263</v>
      </c>
      <c r="C47" s="6"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an. 31, 2021</t>
        </is>
      </c>
    </row>
    <row r="3">
      <c r="A3" s="3" t="inlineStr">
        <is>
          <t>Earnings Per Share [Abstract]</t>
        </is>
      </c>
    </row>
    <row r="4">
      <c r="A4" s="4" t="inlineStr">
        <is>
          <t>Earnings (Loss) Per Share</t>
        </is>
      </c>
      <c r="B4" s="4" t="inlineStr">
        <is>
          <t>Note
12—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Six Months Ended
2021 2020 2021 2020
(in thousands)
Basic weighted-average number of shares 25,362 26,320 25,448 26,300
Effect of dilutive securities:
Stock options 9 — 4 —
Non-vested restricted Class B common stock 342 131 335 —
Diluted weighted-average number of shares 25,713 26,451 25,787 26,300 The
following shares were excluded from the calculation of diluted earnings (loss) per share:
Three
Months Ended Six
Months Ended
2021 2020 2021 2020
(in thousands)
Stock options 1,035 1,190 1,070 1,190
Non-vested restricted Class B common stock — — — 520
Shares excluded from the calculation of diluted earnings per share 1,035 1,190 1,070 1,710 In
the three and six months ended January 31, 2021 and in the three months ended January 31, 2020, stock options with an
exercise price that was greater than the average market price of the Company’s stock during the period were excluded
from the diluted earnings per share computation. The diluted loss per share equals basic loss per share in the six months
ended January 31, 2020 because the Company had a net loss and the impact of the assumed exercise of stock options and the
vesting of restricted stock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an. 31, 2021</t>
        </is>
      </c>
    </row>
    <row r="3">
      <c r="A3" s="3" t="inlineStr">
        <is>
          <t>Accumulated Other Comprehensive Loss [Abstract]</t>
        </is>
      </c>
    </row>
    <row r="4">
      <c r="A4" s="4" t="inlineStr">
        <is>
          <t>Accumulated Other Comprehensive Loss</t>
        </is>
      </c>
      <c r="B4" s="4" t="inlineStr">
        <is>
          <t>Note
13—Accumulated Other Comprehensive Loss The accumulated balances
for each classification of other comprehensive (loss) income were as follows:
Unrealized
Gain (Loss) on Available-for-Sale Securities Foreign
Currency Translation Accumulated
Other Comprehensive Loss
(in thousands)
Balance, July 31, 2020 $ 42 $ (7,452 ) $ (7,410 )
Other comprehensive income
(loss) attributable to IDT Corporation 17 (1,564 ) (1,547 )
Balance, January 31, 2021 $ 59 $ (9,016 ) $ (8,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t>
        </is>
      </c>
      <c r="B4" s="4" t="inlineStr">
        <is>
          <t>Note
14—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d
to work-from-home thereafter. Its salespeople and delivery employees continued to serve its independent retailers and channel
partners with minimal interruption. COVID-19 had mixed financial
impacts on the Company during the third and fourth quarters of fiscal 2020, and the first and second quarters of fiscal 2021.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The parties are
now seeking court approval of a settlement agreement.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The trial is currently scheduled for December 6, 2021. The Company intends to vigorously defend
this matter (see Note 10).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2.9 million and $1.8 million on behalf of the Federal Telecommunications Relay Services
Fund and on behalf of the Universal Service Fund, respectively. The Company does not intend to remit payment for these fees unless
and until a negative decision on its appeal has been issued. In response to the aforementioned preliminary audit findings, the
Company made certain changes to its filing policies and procedures for years that remain potentially under audit. At January 31,
2021 and July 31, 2020, the Company’s accrued expenses included $41.1 million and $40.8 million, respectively, for FCC-related
regulatory fees for the year covered by the audit, as well as prior and subsequent years.
Purchase
Commitments At January 31, 2021, the Company had purchase
commitments of $1.3 million primarily for certain equipment and services. Performance
Bonds The Company has performance bonds issued
through third parties for the benefit of various states in order to comply with the states’ financial requirements for money
remittance licenses and telecommunications resellers. At January 31, 2021, the Company had aggregate performance bonds of $19.8
million outstanding.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anuary 31, 2021 and July 31, 2020, “Cash
and cash equivalents” in the Company’s consolidated balance sheets included an aggregate of $9.8 million and $11.0
million, respectively, held by IDT Payment Services that was unavailable for other purposes.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an. 31, 2021</t>
        </is>
      </c>
    </row>
    <row r="3">
      <c r="A3" s="3" t="inlineStr">
        <is>
          <t>Other Income and Expenses [Abstract]</t>
        </is>
      </c>
    </row>
    <row r="4">
      <c r="A4" s="4" t="inlineStr">
        <is>
          <t>Other (Expense) Income, Net</t>
        </is>
      </c>
      <c r="B4" s="4" t="inlineStr">
        <is>
          <t xml:space="preserve">Note 15—Other Income, Net Other income, net consists of the following:
Three Months Ended Six Months Ended
2021 2020 2021 2020
(in thousands)
Foreign currency transaction gains $ 1,893 $ 278 $ 1,466 $ 949
Write-off of tax assets related to prior periods — (139 ) — (613 )
Gain on investments 1,307 383 387 409
Other (30 ) 28 (61 ) 40
Total other income, net $ 3,170 $ 550 $ 1,792 $ 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Accounting Standards Not Yet Adopted</t>
        </is>
      </c>
      <c r="B1" s="2" t="inlineStr">
        <is>
          <t>6 Months Ended</t>
        </is>
      </c>
    </row>
    <row r="2">
      <c r="B2" s="2" t="inlineStr">
        <is>
          <t>Jan. 31, 2021</t>
        </is>
      </c>
    </row>
    <row r="3">
      <c r="A3" s="3" t="inlineStr">
        <is>
          <t>Recently Issued Accounting Standards Not Yet Adopted [Abstract]</t>
        </is>
      </c>
    </row>
    <row r="4">
      <c r="A4" s="4" t="inlineStr">
        <is>
          <t>Recently Issued Accounting Standards Not Yet Adopted</t>
        </is>
      </c>
      <c r="B4" s="4" t="inlineStr">
        <is>
          <t>Note
16—Recently Issued Accounting Standards Not Yet Adopted In
June 2016, the Financial Accounting Standards Board (“FASB”) issued Accounting Standards Update (“ASU”)
No. 2016-13, Financial Instruments—Credit Losses (Topic 326) Measurement of Credit Losses on Financial Instru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6 Months Ended</t>
        </is>
      </c>
    </row>
    <row r="2">
      <c r="B2" s="2" t="inlineStr">
        <is>
          <t>Jan. 31, 2021</t>
        </is>
      </c>
    </row>
    <row r="3">
      <c r="A3" s="3" t="inlineStr">
        <is>
          <t>Segment Reporting [Abstract]</t>
        </is>
      </c>
    </row>
    <row r="4">
      <c r="A4" s="4" t="inlineStr">
        <is>
          <t>Schedule of operating results of business segments</t>
        </is>
      </c>
      <c r="B4" s="4" t="inlineStr">
        <is>
          <t>(in thousands) Fintech net2phone- Traditional Communications Corporate Total
Three Months Ended January 31, 2021
Revenues $ 18,497 $ 10,738 $ 310,531 $ — $ 339,766
(Loss) income from operations (247 ) (3,248 ) 18,712 (2,294 ) 12,923
Three Months Ended January 31, 2020
Revenues $ 9,741 $ 7,915 $ 306,234 $ — $ 323,890
(Loss) income from operations (3,177 ) (3,787 ) 10,782 (2,495 ) 1,323
Six Months Ended January 31, 2021
Revenues $ 38,585 $ 20,366 $ 624,240 $ — $ 683,191
Income (loss) from operations 2,889 (7,059 ) 34,502 (4,158 ) 26,174
Six Months Ended January 31, 2020
Revenues $ 19,298 $ 15,122 $ 629,669 $ — $ 664,089
(Loss) income from operations (5,847 ) (7,495 ) 18,268 (4,996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31, 2021</t>
        </is>
      </c>
    </row>
    <row r="3">
      <c r="A3" s="3" t="inlineStr">
        <is>
          <t>Revenue from Contract with Customer [Abstract]</t>
        </is>
      </c>
    </row>
    <row r="4">
      <c r="A4" s="4" t="inlineStr">
        <is>
          <t>Schedule of revenues disaggregated by business segment and service offered to customers</t>
        </is>
      </c>
      <c r="B4" s="4" t="inlineStr">
        <is>
          <t xml:space="preserve">Three Months Ended Six Months Ended
2021 2020 2021 2020
(in thousands)
BOSS Revolution Money Transfer $ 13,280 $ 7,660 $ 28,438 $ 14,861
National Retail Solutions 5,217 2,081 10,147 4,437
Total Fintech 18,497 9,741 38,585 19,298
net2phone-UCaaS 10,738 7,915 20,366 15,122
Mobile Top-Up 96,562 75,836 192,397 152,669
BOSS Revolution Calling 113,903 113,861 231,253 231,195
Carrier Services 87,155 101,659 174,928 215,176
Other 12,911 14,878 25,662 30,629
Total Traditional Communications 310,531 306,234 624,240 629,669
Total $ 339,766 $ 323,890 $ 683,191 $ 664,089 </t>
        </is>
      </c>
    </row>
    <row r="5">
      <c r="A5" s="4" t="inlineStr">
        <is>
          <t>Schedule of revenues disaggregated by geographic region</t>
        </is>
      </c>
      <c r="B5" s="4" t="inlineStr">
        <is>
          <t xml:space="preserve">(in thousands) Fintech net2phone- Traditional Communications Total
Three Months Ended January 31, 2021
United States $ 18,497 $ 5,677 $ 265,318 $ 289,492
Outside the United States:
United Kingdom — — 31,929 31,929
Netherlands — — 5 5
Other — 5,061 13,279 18,340
Total outside the United States — 5,061 45,213 50,274
Total $ 18,497 $ 10,738 $ 310,531 $ 339,766
(in thousands) Fintech net2phone- Traditional Communications Total
Three Months Ended January 31, 2020
United States $ 9,741 $ 3,695 $ 206,129 $ 219,565
Outside the United States:
United Kingdom — 3 36,151 36,154
Netherlands — — 49,692 49,692
Other — 4,217 14,262 18,479
Total outside the United States — 4,220 100,105 104,325
Total $ 9,741 $ 7,915 $ 306,234 $ 323,890
(in thousands) Fintech net2phone- Traditional Communications Total
Six Months Ended January 31, 2021
United States $ 38,585 $ 10,758 $ 535,949 $ 585,292
Outside the United States:
United Kingdom — — 61,350 61,350
Netherlands — — 7 7
Other — 9,608 26,934 36,542
Total outside the United States — 9,608 88,291 97,899
Total $ 38,585 $ 20,366 $ 624,240 $ 683,191
(in thousands) Fintech net2phone- Traditional Communications Total
Six Months Ended January 31, 2020
United States $ 19,298 $ 6,967 $ 420,442 $ 446,707
Outside the United States:
United Kingdom — 7 71,943 71,950
Netherlands — — 104,634 104,634
Other — 8,148 32,650 40,798
Total outside the United States — 8,155 209,227 217,382
Total $ 19,298 $ 15,122 $ 629,669 $ 664,089 </t>
        </is>
      </c>
    </row>
    <row r="6">
      <c r="A6" s="4" t="inlineStr">
        <is>
          <t>Schedule of information about contract liability balance</t>
        </is>
      </c>
      <c r="B6" s="4" t="inlineStr">
        <is>
          <t xml:space="preserve">Three Months Ended Six Months Ended
2021 2020 2021 2020
(in thousands)
Revenue recognized in the period from amounts included in the contract liability balance at the beginning of the period $ 22,818 $ 24,957 $ 26,451 $ 35,146 </t>
        </is>
      </c>
    </row>
    <row r="7">
      <c r="A7" s="4" t="inlineStr">
        <is>
          <t>Schedule of deferred customer contract acquisition costs</t>
        </is>
      </c>
      <c r="B7" s="4" t="inlineStr">
        <is>
          <t xml:space="preserve">January 31, July 31,
(in thousands)
Deferred customer contract acquisition costs included in “Other current assets” $ 3,066 $ 2,350
Deferred customer contract acquisition costs included in “Other assets” 2,946 2,384
Total $ 6,012 $ 4,734 </t>
        </is>
      </c>
    </row>
    <row r="8">
      <c r="A8" s="4" t="inlineStr">
        <is>
          <t>Schedule of amortization of deferred customer contract acquisition costs</t>
        </is>
      </c>
      <c r="B8" s="4" t="inlineStr">
        <is>
          <t xml:space="preserve">Three Months Ended
Six Months Ended
2021
2020
2021
2020
(in thousands)
Amortization of deferred customer contract acquisition costs $ 864 $ 615 $ 1,631 $ 1,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an. 31, 2021</t>
        </is>
      </c>
    </row>
    <row r="3">
      <c r="A3" s="3" t="inlineStr">
        <is>
          <t>Disclosure Text Block [Abstract]</t>
        </is>
      </c>
    </row>
    <row r="4">
      <c r="A4" s="4" t="inlineStr">
        <is>
          <t>Schedule of supplemental disclosures related to the Company's operating leases</t>
        </is>
      </c>
      <c r="B4" s="4" t="inlineStr">
        <is>
          <t xml:space="preserve">Three Months Ended Six Months Ended
2021 2020 2021 2020
(in thousands)
Operating lease cost $ 697 $ 712 $ 1,425 $ 1,423
Short-term lease cost 130 75 195 133
Total lease cost $ 827 $ 787 $ 1,620 $ 1,556
Cash paid for amounts included in the measurement of lease liabilities:
Operating cash flows from operating leases $ 672 $ 685 $ 1,382 $ 1,369 </t>
        </is>
      </c>
    </row>
    <row r="5">
      <c r="A5" s="4" t="inlineStr">
        <is>
          <t>Schedule of supplemental disclosures related weighted average operating leases</t>
        </is>
      </c>
      <c r="B5" s="4" t="inlineStr">
        <is>
          <t>January 31, July 31,
Weighted-average remaining lease term-operating leases 3.7
years 4.2
years
Weighted-average discount rate-operating leases 2.9 % 3.12 %</t>
        </is>
      </c>
    </row>
    <row r="6">
      <c r="A6" s="4" t="inlineStr">
        <is>
          <t>Schedule of aggregate operating lease liability</t>
        </is>
      </c>
      <c r="B6" s="4" t="inlineStr">
        <is>
          <t xml:space="preserve">January 31, July 31,
(in thousands)
Operating lease liabilities included in “Other current liabilities” $ 2,537 $ 2,350
Operating lease liabilities included in noncurrent liabilities 6,514 7,353
Total $ 9,051 $ 9,703 </t>
        </is>
      </c>
    </row>
    <row r="7">
      <c r="A7" s="4" t="inlineStr">
        <is>
          <t>Schedule of future minimum maturities of operating lease liabilities</t>
        </is>
      </c>
      <c r="B7" s="4" t="inlineStr">
        <is>
          <t xml:space="preserve">Twelve-month period ending January 31:
2022 $ 2,768
2023 2,526
2024 1,957
2025 1,844
2026 497
Thereafter —
Total lease payments 9,592
Less imputed interest (541 )
Total operating lease liabilities $ 9,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6 Months Ended</t>
        </is>
      </c>
    </row>
    <row r="2">
      <c r="B2" s="2" t="inlineStr">
        <is>
          <t>Jan. 31, 2021</t>
        </is>
      </c>
    </row>
    <row r="3">
      <c r="A3" s="3" t="inlineStr">
        <is>
          <t>Cash and Cash Equivalents [Abstract]</t>
        </is>
      </c>
    </row>
    <row r="4">
      <c r="A4" s="4" t="inlineStr">
        <is>
          <t>Schedule of cash, cash equivalents, and restricted cash and cash equivalents</t>
        </is>
      </c>
      <c r="B4" s="4" t="inlineStr">
        <is>
          <t xml:space="preserve">January 31,
July 31,
(in thousands)
Cash and cash equivalents $ 79,481 $ 84,860
Restricted cash and cash equivalents 109,858 116,362
Total cash, cash equivalents, and restricted
cash and cash equivalents $ 189,339 $ 201,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6 Months Ended</t>
        </is>
      </c>
    </row>
    <row r="2">
      <c r="B2" s="2" t="inlineStr">
        <is>
          <t>Jan. 31, 2021</t>
        </is>
      </c>
    </row>
    <row r="3">
      <c r="A3" s="3" t="inlineStr">
        <is>
          <t>Investments, Debt and Equity Securities [Abstract]</t>
        </is>
      </c>
    </row>
    <row r="4">
      <c r="A4" s="4" t="inlineStr">
        <is>
          <t>Schedule of available-for-sale securities</t>
        </is>
      </c>
      <c r="B4" s="4" t="inlineStr">
        <is>
          <t xml:space="preserve">Amortized Cost
Gross Unrealized Gains
Gross Unrealized Losses
Fair Value
(in thousands)
January 31, 2021:
Certificates of deposit* $ 4,608 $ 15 $ — $ 4,623
U.S. Treasury bills and notes 3,676 — (9 ) 3,667
Corporate bonds 6,233 68 (17 ) 6,284
Municipal bonds 6,925 2 — 6,927
Total $ 21,442 $ 85 $ (26 ) $ 21,501
July 31, 2020:
Certificates of deposit* $ 13,844 $ 58 $ — $ 13,902
U.S. Treasury bills 2,498 — — 2,498
Municipal bonds 1,979 — (16 ) 1,963
Total $ 18,321 $ 58 $ (16 ) $ 18,363 </t>
        </is>
      </c>
    </row>
    <row r="5">
      <c r="A5" s="4" t="inlineStr">
        <is>
          <t>Schedule of contractual maturities of available-for-sale debt securities</t>
        </is>
      </c>
      <c r="B5" s="4" t="inlineStr">
        <is>
          <t xml:space="preserve">Fair Value
(in thousands)
Within one year $ 9,688
After one year through five years 6,447
After five years through ten years 4,611
After ten years 755
Total $ 21,501 </t>
        </is>
      </c>
    </row>
    <row r="6">
      <c r="A6" s="4" t="inlineStr">
        <is>
          <t>Schedule of available-for-sale securities, unrealized loss position</t>
        </is>
      </c>
      <c r="B6" s="4" t="inlineStr">
        <is>
          <t xml:space="preserve">Unrealized Losses Fair Value
(in thousands)
January 31, 2021:
U.S. Treasury bills and notes $ 9 $ 1,667
Corporate bonds 17 1,690
Total $ 26 $ 3,357
July 31, 2020:
Municipal bonds $ 16 $ 1,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31, 2021</t>
        </is>
      </c>
      <c r="C1" s="2" t="inlineStr">
        <is>
          <t>Jul. 31, 2020</t>
        </is>
      </c>
    </row>
    <row r="2">
      <c r="A2" s="4" t="inlineStr">
        <is>
          <t>Trade accounts receivable (in Dollars)</t>
        </is>
      </c>
      <c r="B2" s="6" t="n">
        <v>6909</v>
      </c>
      <c r="C2" s="6" t="n">
        <v>6085</v>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Class A common stock</t>
        </is>
      </c>
    </row>
    <row r="7">
      <c r="A7" s="4" t="inlineStr">
        <is>
          <t>Common stock, par value (in Dollars per share)</t>
        </is>
      </c>
      <c r="B7" s="7" t="n">
        <v>0.01</v>
      </c>
      <c r="C7" s="7" t="n">
        <v>0.01</v>
      </c>
    </row>
    <row r="8">
      <c r="A8" s="4" t="inlineStr">
        <is>
          <t>Common stock, shares authorized</t>
        </is>
      </c>
      <c r="B8" s="5" t="n">
        <v>35000</v>
      </c>
      <c r="C8" s="5" t="n">
        <v>35000</v>
      </c>
    </row>
    <row r="9">
      <c r="A9" s="4" t="inlineStr">
        <is>
          <t>Common stock, shares issued</t>
        </is>
      </c>
      <c r="B9" s="5" t="n">
        <v>3272</v>
      </c>
      <c r="C9" s="5" t="n">
        <v>3272</v>
      </c>
    </row>
    <row r="10">
      <c r="A10" s="4" t="inlineStr">
        <is>
          <t>Common stock, shares outstanding</t>
        </is>
      </c>
      <c r="B10" s="5" t="n">
        <v>1574</v>
      </c>
      <c r="C10" s="5" t="n">
        <v>1574</v>
      </c>
    </row>
    <row r="11">
      <c r="A11" s="4" t="inlineStr">
        <is>
          <t>Treasury stock, common stock shares</t>
        </is>
      </c>
      <c r="B11" s="5" t="n">
        <v>1698</v>
      </c>
      <c r="C11" s="5" t="n">
        <v>1698</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200000</v>
      </c>
      <c r="C14" s="5" t="n">
        <v>200000</v>
      </c>
    </row>
    <row r="15">
      <c r="A15" s="4" t="inlineStr">
        <is>
          <t>Common stock, shares issued</t>
        </is>
      </c>
      <c r="B15" s="5" t="n">
        <v>26343</v>
      </c>
      <c r="C15" s="5" t="n">
        <v>25961</v>
      </c>
    </row>
    <row r="16">
      <c r="A16" s="4" t="inlineStr">
        <is>
          <t>Common stock, shares outstanding</t>
        </is>
      </c>
      <c r="B16" s="5" t="n">
        <v>24151</v>
      </c>
      <c r="C16" s="5" t="n">
        <v>24345</v>
      </c>
    </row>
    <row r="17">
      <c r="A17" s="4" t="inlineStr">
        <is>
          <t>Treasury stock, common stock shares</t>
        </is>
      </c>
      <c r="B17" s="5" t="n">
        <v>2192</v>
      </c>
      <c r="C17" s="5" t="n">
        <v>1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6 Months Ended</t>
        </is>
      </c>
    </row>
    <row r="2">
      <c r="B2" s="2" t="inlineStr">
        <is>
          <t>Jan. 31, 2021</t>
        </is>
      </c>
    </row>
    <row r="3">
      <c r="A3" s="3" t="inlineStr">
        <is>
          <t>Equity Investments Disclosure [Abstract]</t>
        </is>
      </c>
    </row>
    <row r="4">
      <c r="A4" s="4" t="inlineStr">
        <is>
          <t>Schedule of equity investments</t>
        </is>
      </c>
      <c r="B4" s="4" t="inlineStr">
        <is>
          <t xml:space="preserve">January 31, July 31,
(in thousands)
Zedge, Inc. Class B common stock, 42,282 shares at January 31, 2021 and July 31, 2020 $ 307 $ 59
Rafael Holdings, Inc. Class B common stock, 28,320 and 27,806 shares at January 31, 2021 and July 31, 2020, respectively 665 389
Fixed income mutual funds 23,374 5,516
Current equity investments $ 24,346 $ 5,964
Visa Inc. Series C Convertible Participating Preferred Stock (“Visa Series C Preferred”) $ 1,939 $ 3,825
Visa Inc. Series A Convertible Participating Preferred Stock (“Visa Series A Preferred”) 2,416 —
Rafael Holdings, Inc. warrant 380 —
Hedge funds 3,481 4,783
Other 2,225 225
Noncurrent equity investments $ 10,441 $ 8,833 </t>
        </is>
      </c>
    </row>
    <row r="5">
      <c r="A5" s="4" t="inlineStr">
        <is>
          <t>Schedule of carrying value of equity investments</t>
        </is>
      </c>
      <c r="B5" s="4" t="inlineStr">
        <is>
          <t xml:space="preserve">Three Months Ended
Six Months Ended
2021
2020
2021
2020
(in thousands)
Balance, beginning of period $ 2,109 $ 3,937 $ 4,109 $ 3,919
Redemption for Visa mandatory release assessment — — (1,870 ) —
Adjustment for observable transactions involving a similar investment from the same issuer 114 408 (16 ) 426
Impairments — — — —
Balance, end of the period $ 2,223 $ 4,345 $ 2,223 $ 4,345 </t>
        </is>
      </c>
    </row>
    <row r="6">
      <c r="A6" s="4" t="inlineStr">
        <is>
          <t>Schedule of unrealized (losses) gains for all equity investments</t>
        </is>
      </c>
      <c r="B6" s="4" t="inlineStr">
        <is>
          <t xml:space="preserve">Three Months Ended Six Months Ended
2021 2020 2021 2020
(in thousands)
Net gains recognized during the period on equity investments $ 1,307 $ 383 $ 387 $ 409
Less: net gains and losses recognized during the period on equity investments sold during the period — — — —
Unrealized gains recognized during the period on equity investments still held at the reporting date $ 1,307 $ 383 $ 387 $ 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1</t>
        </is>
      </c>
    </row>
    <row r="3">
      <c r="A3" s="3" t="inlineStr">
        <is>
          <t>Fair Value Disclosures [Abstract]</t>
        </is>
      </c>
    </row>
    <row r="4">
      <c r="A4" s="4" t="inlineStr">
        <is>
          <t>Schedule of balance of assets measured at fair value on a recurring basis</t>
        </is>
      </c>
      <c r="B4" s="4" t="inlineStr">
        <is>
          <t xml:space="preserve">Level 1 (1)
Level 2 (2)
Level 3 (3)
Total
(in thousands)
January 31, 2021
Debt securities $ 3,667 $ 17,834 $ — $ 21,501
Equity investments included in current assets 29,470 — — 29,470
Equity investments included in noncurrent assets — 2,416 2,319 4,735
Total $ 33,137 $ 20,250 $ 2,319 $ 55,706
Contingent consideration included in other noncurrent liabilities $ — $ — $ (799 ) $ (799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t>
        </is>
      </c>
    </row>
    <row r="5">
      <c r="A5" s="4" t="inlineStr">
        <is>
          <t>Schedule of assets measured at fair value on a recurring basis using significant unobservable inputs (Level 3)</t>
        </is>
      </c>
      <c r="B5" s="4" t="inlineStr">
        <is>
          <t xml:space="preserve">Three Months Ended
Six Months Ended
2021
2020
2021
2020
(in thousands)
Balance, beginning of period $ 1,825 $ 3,637 $ 3,825 $ 3,619
Purchase of Rafael Holdings, Inc. warrant 354 — 354 —
Redemption for Visa mandatory release assessment — — (1,870 ) —
Total gains recognized in “Other income, net” 140 408 10 426
Balance, end of period $ 2,319 $ 4,045 $ 2,319 $ 4,045
Change in unrealized gains or losses for the period included in earnings for assets held at the end of the period $ — $ — $ — $ — </t>
        </is>
      </c>
    </row>
    <row r="6">
      <c r="A6" s="4" t="inlineStr">
        <is>
          <t>Schedule of liabilities measured at fair value on a recurring basis using significant unobservable inputs (Level 3)</t>
        </is>
      </c>
      <c r="B6" s="4" t="inlineStr">
        <is>
          <t xml:space="preserve">Three Months Ended
Six Months Ended
2021
2020
2021
2020
(in thousands)
Balance, beginning of period $ 391 $ — $ 396 $ —
Transfer into Level 3 from acquisitions (see Note 9) 393 375 393 375
Total loss (gain) included in “Foreign currency translation adjustment” 15 (5 ) 10 (5 )
Balance, end of period $ 799 $ 370 $ 799 $ 370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an. 31, 2021</t>
        </is>
      </c>
    </row>
    <row r="3">
      <c r="A3" s="3" t="inlineStr">
        <is>
          <t>Acquisitions (Tables) [Line Items]</t>
        </is>
      </c>
    </row>
    <row r="4">
      <c r="A4" s="4" t="inlineStr">
        <is>
          <t>Schedule of acquisition date fair value of consideration</t>
        </is>
      </c>
      <c r="B4" s="4" t="inlineStr">
        <is>
          <t xml:space="preserve">Cash paid $ 2,732
Cash acquired (344 )
Cash paid, net of cash acquired 2,388
Contingent consideration 393
Total fair value of consideration, net of cash acquired $ 2,781 </t>
        </is>
      </c>
    </row>
    <row r="5">
      <c r="A5" s="4" t="inlineStr">
        <is>
          <t>Schedule of impact of the acquisition's purchase price allocations on consolidated balance sheet</t>
        </is>
      </c>
      <c r="B5" s="4" t="inlineStr">
        <is>
          <t xml:space="preserve">Trade accounts receivable $ 656
Prepaid expenses 1,644
Property, plant and equipment 75
Goodwill 1,894
Customer relationships (15-year useful lives) 1,960
Tradenames (20-year useful lives) 440
Deferred income tax assets 197
Other assets 161
Trade accounts payable (1,306 )
Accrued expenses (423 )
Other current liabilities (329 )
Noncontrolling interests (2,188 )
Net assets excluding cash acquired $ 2,781 </t>
        </is>
      </c>
    </row>
    <row r="6">
      <c r="A6" s="4" t="inlineStr">
        <is>
          <t>Ringsouth Europa, S.L. [Member]</t>
        </is>
      </c>
    </row>
    <row r="7">
      <c r="A7" s="3" t="inlineStr">
        <is>
          <t>Acquisitions (Tables) [Line Items]</t>
        </is>
      </c>
    </row>
    <row r="8">
      <c r="A8" s="4" t="inlineStr">
        <is>
          <t>Schedule of acquisition date fair value of consideration</t>
        </is>
      </c>
      <c r="B8" s="4" t="inlineStr">
        <is>
          <t xml:space="preserve">Cash paid $ 450
Contingent consideration 375
Total fair value of consideration $ 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6 Months Ended</t>
        </is>
      </c>
    </row>
    <row r="2">
      <c r="B2" s="2" t="inlineStr">
        <is>
          <t>Jan. 31, 2021</t>
        </is>
      </c>
    </row>
    <row r="3">
      <c r="A3" s="3" t="inlineStr">
        <is>
          <t>Other Income and Expenses [Abstract]</t>
        </is>
      </c>
    </row>
    <row r="4">
      <c r="A4" s="4" t="inlineStr">
        <is>
          <t>Schedule of other operating expense, net</t>
        </is>
      </c>
      <c r="B4" s="4" t="inlineStr">
        <is>
          <t xml:space="preserve">Three Months Ended Six Months Ended
2021 2020 2021 2020
(in thousands)
Corporate—Straight Path Communications Inc. class action legal fees net of insurance claims $ (306 ) $ (160 ) $ (4 ) $ (421 )
net2phone-UCaaS—other, net (100 ) (63 ) (100 ) (63 )
Traditional Communications—gain from sale of rights under class action lawsuit 2,000 — 2,000 —
Traditional Communications—net2phone indemnification claim (387 ) (169 ) (387 ) (534 )
Traditional Communications—Carrier Services settlement — — (554 ) —
Traditional Communications—accrual for non-income related taxes related to a foreign subsidiary — — — (2,150 )
Total other operating gain (expense), net $ 1,207 $ (392 ) $ 955 $ (3,1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an. 31, 2021</t>
        </is>
      </c>
    </row>
    <row r="3">
      <c r="A3" s="3" t="inlineStr">
        <is>
          <t>Earnings Per Share [Abstract]</t>
        </is>
      </c>
    </row>
    <row r="4">
      <c r="A4" s="4" t="inlineStr">
        <is>
          <t>Schedule of weighted-average number of shares used in the calculation of basic and diluted earnings (loss) per share</t>
        </is>
      </c>
      <c r="B4" s="4" t="inlineStr">
        <is>
          <t xml:space="preserve">Three Months Ended Six Months Ended
2021 2020 2021 2020
(in thousands)
Basic weighted-average number of shares 25,362 26,320 25,448 26,300
Effect of dilutive securities:
Stock options 9 — 4 —
Non-vested restricted Class B common stock 342 131 335 —
Diluted weighted-average number of shares 25,713 26,451 25,787 26,300 </t>
        </is>
      </c>
    </row>
    <row r="5">
      <c r="A5" s="4" t="inlineStr">
        <is>
          <t>Schedule of shares excluded from the diluted earnings (loss) per share</t>
        </is>
      </c>
      <c r="B5" s="4" t="inlineStr">
        <is>
          <t xml:space="preserve">Three
Months Ended Six
Months Ended
2021 2020 2021 2020
(in thousands)
Stock options 1,035 1,190 1,070 1,190
Non-vested restricted Class B common stock — — — 520
Shares excluded from the calculation of diluted earnings per share 1,035 1,190 1,070 1,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an. 31, 2021</t>
        </is>
      </c>
    </row>
    <row r="3">
      <c r="A3" s="3" t="inlineStr">
        <is>
          <t>Accumulated Other Comprehensive Loss [Abstract]</t>
        </is>
      </c>
    </row>
    <row r="4">
      <c r="A4" s="4" t="inlineStr">
        <is>
          <t>Schedule of accumulated balances for each classification of other comprehensive (loss) income</t>
        </is>
      </c>
      <c r="B4" s="4" t="inlineStr">
        <is>
          <t>Unrealized
Gain (Loss) on Available-for-Sale Securities Foreign
Currency Translation Accumulated
Other Comprehensive Loss
(in thousands)
Balance, July 31, 2020 $ 42 $ (7,452 ) $ (7,410 )
Other comprehensive income
(loss) attributable to IDT Corporation 17 (1,564 ) (1,547 )
Balance, January 31, 2021 $ 59 $ (9,016 ) $ (8,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an. 31, 2021</t>
        </is>
      </c>
    </row>
    <row r="3">
      <c r="A3" s="3" t="inlineStr">
        <is>
          <t>Other Income and Expenses [Abstract]</t>
        </is>
      </c>
    </row>
    <row r="4">
      <c r="A4" s="4" t="inlineStr">
        <is>
          <t>Schedule of other (expense) income, net</t>
        </is>
      </c>
      <c r="B4" s="4" t="inlineStr">
        <is>
          <t xml:space="preserve">Three Months Ended Six Months Ended
2021 2020 2021 2020
(in thousands)
Foreign currency transaction gains $ 1,893 $ 278 $ 1,466 $ 949
Write-off of tax assets related to prior periods — (139 ) — (613 )
Gain on investments 1,307 383 387 409
Other (30 ) 28 (61 ) 40
Total other income, net $ 3,170 $ 550 $ 1,792 $ 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usiness Segment Information (Details)</t>
        </is>
      </c>
      <c r="B1" s="2" t="inlineStr">
        <is>
          <t>6 Months Ended</t>
        </is>
      </c>
    </row>
    <row r="2">
      <c r="B2" s="2" t="inlineStr">
        <is>
          <t>Jan. 31,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operating results of business segment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egment Reporting Information [Line Items]</t>
        </is>
      </c>
    </row>
    <row r="4">
      <c r="A4" s="4" t="inlineStr">
        <is>
          <t>Revenues</t>
        </is>
      </c>
      <c r="B4" s="6" t="n">
        <v>339766</v>
      </c>
      <c r="C4" s="6" t="n">
        <v>323890</v>
      </c>
      <c r="D4" s="6" t="n">
        <v>683191</v>
      </c>
      <c r="E4" s="6" t="n">
        <v>664089</v>
      </c>
    </row>
    <row r="5">
      <c r="A5" s="4" t="inlineStr">
        <is>
          <t>Income (loss) from operations</t>
        </is>
      </c>
      <c r="B5" s="5" t="n">
        <v>12923</v>
      </c>
      <c r="C5" s="5" t="n">
        <v>1323</v>
      </c>
      <c r="D5" s="5" t="n">
        <v>26174</v>
      </c>
      <c r="E5" s="5" t="n">
        <v>-70</v>
      </c>
    </row>
    <row r="6">
      <c r="A6" s="4" t="inlineStr">
        <is>
          <t>Fintech [Member]</t>
        </is>
      </c>
    </row>
    <row r="7">
      <c r="A7" s="3" t="inlineStr">
        <is>
          <t>Segment Reporting Information [Line Items]</t>
        </is>
      </c>
    </row>
    <row r="8">
      <c r="A8" s="4" t="inlineStr">
        <is>
          <t>Revenues</t>
        </is>
      </c>
      <c r="B8" s="5" t="n">
        <v>18497</v>
      </c>
      <c r="C8" s="5" t="n">
        <v>9741</v>
      </c>
      <c r="D8" s="5" t="n">
        <v>38585</v>
      </c>
      <c r="E8" s="5" t="n">
        <v>19298</v>
      </c>
    </row>
    <row r="9">
      <c r="A9" s="4" t="inlineStr">
        <is>
          <t>Income (loss) from operations</t>
        </is>
      </c>
      <c r="B9" s="5" t="n">
        <v>-247</v>
      </c>
      <c r="C9" s="5" t="n">
        <v>-3177</v>
      </c>
      <c r="D9" s="5" t="n">
        <v>2889</v>
      </c>
      <c r="E9" s="5" t="n">
        <v>-5847</v>
      </c>
    </row>
    <row r="10">
      <c r="A10" s="4" t="inlineStr">
        <is>
          <t>net2phone-UCaaS [Member]</t>
        </is>
      </c>
    </row>
    <row r="11">
      <c r="A11" s="3" t="inlineStr">
        <is>
          <t>Segment Reporting Information [Line Items]</t>
        </is>
      </c>
    </row>
    <row r="12">
      <c r="A12" s="4" t="inlineStr">
        <is>
          <t>Revenues</t>
        </is>
      </c>
      <c r="B12" s="5" t="n">
        <v>10738</v>
      </c>
      <c r="C12" s="5" t="n">
        <v>7915</v>
      </c>
      <c r="D12" s="5" t="n">
        <v>20366</v>
      </c>
      <c r="E12" s="5" t="n">
        <v>15122</v>
      </c>
    </row>
    <row r="13">
      <c r="A13" s="4" t="inlineStr">
        <is>
          <t>Income (loss) from operations</t>
        </is>
      </c>
      <c r="B13" s="5" t="n">
        <v>-3248</v>
      </c>
      <c r="C13" s="5" t="n">
        <v>-3787</v>
      </c>
      <c r="D13" s="5" t="n">
        <v>-7059</v>
      </c>
      <c r="E13" s="5" t="n">
        <v>-7495</v>
      </c>
    </row>
    <row r="14">
      <c r="A14" s="4" t="inlineStr">
        <is>
          <t>Traditional Communications [Member]</t>
        </is>
      </c>
    </row>
    <row r="15">
      <c r="A15" s="3" t="inlineStr">
        <is>
          <t>Segment Reporting Information [Line Items]</t>
        </is>
      </c>
    </row>
    <row r="16">
      <c r="A16" s="4" t="inlineStr">
        <is>
          <t>Revenues</t>
        </is>
      </c>
      <c r="B16" s="5" t="n">
        <v>310531</v>
      </c>
      <c r="C16" s="5" t="n">
        <v>306234</v>
      </c>
      <c r="D16" s="5" t="n">
        <v>624240</v>
      </c>
      <c r="E16" s="5" t="n">
        <v>629669</v>
      </c>
    </row>
    <row r="17">
      <c r="A17" s="4" t="inlineStr">
        <is>
          <t>Income (loss) from operations</t>
        </is>
      </c>
      <c r="B17" s="5" t="n">
        <v>18712</v>
      </c>
      <c r="C17" s="5" t="n">
        <v>10782</v>
      </c>
      <c r="D17" s="5" t="n">
        <v>34502</v>
      </c>
      <c r="E17" s="5" t="n">
        <v>18268</v>
      </c>
    </row>
    <row r="18">
      <c r="A18" s="4" t="inlineStr">
        <is>
          <t>Corporate [Member]</t>
        </is>
      </c>
    </row>
    <row r="19">
      <c r="A19" s="3" t="inlineStr">
        <is>
          <t>Segment Reporting Information [Line Items]</t>
        </is>
      </c>
    </row>
    <row r="20">
      <c r="A20" s="4" t="inlineStr">
        <is>
          <t>Revenues</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6" t="n">
        <v>-2294</v>
      </c>
      <c r="C21" s="6" t="n">
        <v>-2495</v>
      </c>
      <c r="D21" s="6" t="n">
        <v>-4158</v>
      </c>
      <c r="E21" s="6" t="n">
        <v>-49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s disaggregated by business segment and service offered to customer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Revenue from External Customer [Line Items]</t>
        </is>
      </c>
    </row>
    <row r="4">
      <c r="A4" s="4" t="inlineStr">
        <is>
          <t>Revenues, Total</t>
        </is>
      </c>
      <c r="B4" s="6" t="n">
        <v>339766</v>
      </c>
      <c r="C4" s="6" t="n">
        <v>323890</v>
      </c>
      <c r="D4" s="6" t="n">
        <v>683191</v>
      </c>
      <c r="E4" s="6" t="n">
        <v>664089</v>
      </c>
    </row>
    <row r="5">
      <c r="A5" s="4" t="inlineStr">
        <is>
          <t>Total Fintech [Member]</t>
        </is>
      </c>
    </row>
    <row r="6">
      <c r="A6" s="3" t="inlineStr">
        <is>
          <t>Revenue from External Customer [Line Items]</t>
        </is>
      </c>
    </row>
    <row r="7">
      <c r="A7" s="4" t="inlineStr">
        <is>
          <t>Revenues, Total</t>
        </is>
      </c>
      <c r="B7" s="5" t="n">
        <v>18497</v>
      </c>
      <c r="C7" s="5" t="n">
        <v>9741</v>
      </c>
      <c r="D7" s="5" t="n">
        <v>38585</v>
      </c>
      <c r="E7" s="5" t="n">
        <v>19298</v>
      </c>
    </row>
    <row r="8">
      <c r="A8" s="4" t="inlineStr">
        <is>
          <t>net2phone-UCaaS [Member]</t>
        </is>
      </c>
    </row>
    <row r="9">
      <c r="A9" s="3" t="inlineStr">
        <is>
          <t>Revenue from External Customer [Line Items]</t>
        </is>
      </c>
    </row>
    <row r="10">
      <c r="A10" s="4" t="inlineStr">
        <is>
          <t>Revenues, Total</t>
        </is>
      </c>
      <c r="B10" s="5" t="n">
        <v>10738</v>
      </c>
      <c r="C10" s="5" t="n">
        <v>7915</v>
      </c>
      <c r="D10" s="5" t="n">
        <v>20366</v>
      </c>
      <c r="E10" s="5" t="n">
        <v>15122</v>
      </c>
    </row>
    <row r="11">
      <c r="A11" s="4" t="inlineStr">
        <is>
          <t>Total Traditional Communications [Member]</t>
        </is>
      </c>
    </row>
    <row r="12">
      <c r="A12" s="3" t="inlineStr">
        <is>
          <t>Revenue from External Customer [Line Items]</t>
        </is>
      </c>
    </row>
    <row r="13">
      <c r="A13" s="4" t="inlineStr">
        <is>
          <t>Revenues, Total</t>
        </is>
      </c>
      <c r="B13" s="5" t="n">
        <v>310531</v>
      </c>
      <c r="C13" s="5" t="n">
        <v>306234</v>
      </c>
      <c r="D13" s="5" t="n">
        <v>624240</v>
      </c>
      <c r="E13" s="5" t="n">
        <v>629669</v>
      </c>
    </row>
    <row r="14">
      <c r="A14" s="4" t="inlineStr">
        <is>
          <t>BOSS Revolution Money Transfer [Member] | Total Fintech [Member]</t>
        </is>
      </c>
    </row>
    <row r="15">
      <c r="A15" s="3" t="inlineStr">
        <is>
          <t>Revenue from External Customer [Line Items]</t>
        </is>
      </c>
    </row>
    <row r="16">
      <c r="A16" s="4" t="inlineStr">
        <is>
          <t>Revenues, Total</t>
        </is>
      </c>
      <c r="B16" s="5" t="n">
        <v>13280</v>
      </c>
      <c r="C16" s="5" t="n">
        <v>7660</v>
      </c>
      <c r="D16" s="5" t="n">
        <v>28438</v>
      </c>
      <c r="E16" s="5" t="n">
        <v>14861</v>
      </c>
    </row>
    <row r="17">
      <c r="A17" s="4" t="inlineStr">
        <is>
          <t>National Retail Solutions [Member] | Total Fintech [Member]</t>
        </is>
      </c>
    </row>
    <row r="18">
      <c r="A18" s="3" t="inlineStr">
        <is>
          <t>Revenue from External Customer [Line Items]</t>
        </is>
      </c>
    </row>
    <row r="19">
      <c r="A19" s="4" t="inlineStr">
        <is>
          <t>Revenues, Total</t>
        </is>
      </c>
      <c r="B19" s="5" t="n">
        <v>5217</v>
      </c>
      <c r="C19" s="5" t="n">
        <v>2081</v>
      </c>
      <c r="D19" s="5" t="n">
        <v>10147</v>
      </c>
      <c r="E19" s="5" t="n">
        <v>4437</v>
      </c>
    </row>
    <row r="20">
      <c r="A20" s="4" t="inlineStr">
        <is>
          <t>Mobile Top-Up [Member] | Total Traditional Communications [Member]</t>
        </is>
      </c>
    </row>
    <row r="21">
      <c r="A21" s="3" t="inlineStr">
        <is>
          <t>Revenue from External Customer [Line Items]</t>
        </is>
      </c>
    </row>
    <row r="22">
      <c r="A22" s="4" t="inlineStr">
        <is>
          <t>Revenues, Total</t>
        </is>
      </c>
      <c r="B22" s="5" t="n">
        <v>96562</v>
      </c>
      <c r="C22" s="5" t="n">
        <v>75836</v>
      </c>
      <c r="D22" s="5" t="n">
        <v>192397</v>
      </c>
      <c r="E22" s="5" t="n">
        <v>152669</v>
      </c>
    </row>
    <row r="23">
      <c r="A23" s="4" t="inlineStr">
        <is>
          <t>Boss Revolution Calling [Member] | Total Traditional Communications [Member]</t>
        </is>
      </c>
    </row>
    <row r="24">
      <c r="A24" s="3" t="inlineStr">
        <is>
          <t>Revenue from External Customer [Line Items]</t>
        </is>
      </c>
    </row>
    <row r="25">
      <c r="A25" s="4" t="inlineStr">
        <is>
          <t>Revenues, Total</t>
        </is>
      </c>
      <c r="B25" s="5" t="n">
        <v>113903</v>
      </c>
      <c r="C25" s="5" t="n">
        <v>113861</v>
      </c>
      <c r="D25" s="5" t="n">
        <v>231253</v>
      </c>
      <c r="E25" s="5" t="n">
        <v>231195</v>
      </c>
    </row>
    <row r="26">
      <c r="A26" s="4" t="inlineStr">
        <is>
          <t>Carrier Services [Member] | Total Traditional Communications [Member]</t>
        </is>
      </c>
    </row>
    <row r="27">
      <c r="A27" s="3" t="inlineStr">
        <is>
          <t>Revenue from External Customer [Line Items]</t>
        </is>
      </c>
    </row>
    <row r="28">
      <c r="A28" s="4" t="inlineStr">
        <is>
          <t>Revenues, Total</t>
        </is>
      </c>
      <c r="B28" s="5" t="n">
        <v>87155</v>
      </c>
      <c r="C28" s="5" t="n">
        <v>101659</v>
      </c>
      <c r="D28" s="5" t="n">
        <v>174928</v>
      </c>
      <c r="E28" s="5" t="n">
        <v>215176</v>
      </c>
    </row>
    <row r="29">
      <c r="A29" s="4" t="inlineStr">
        <is>
          <t>Other [Member] | Total Traditional Communications [Member]</t>
        </is>
      </c>
    </row>
    <row r="30">
      <c r="A30" s="3" t="inlineStr">
        <is>
          <t>Revenue from External Customer [Line Items]</t>
        </is>
      </c>
    </row>
    <row r="31">
      <c r="A31" s="4" t="inlineStr">
        <is>
          <t>Revenues, Total</t>
        </is>
      </c>
      <c r="B31" s="6" t="n">
        <v>12911</v>
      </c>
      <c r="C31" s="6" t="n">
        <v>14878</v>
      </c>
      <c r="D31" s="6" t="n">
        <v>25662</v>
      </c>
      <c r="E31" s="6" t="n">
        <v>306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Operations (Unaudited) - USD ($) shares in Thousands, $ in Thousands</t>
        </is>
      </c>
      <c r="B1" s="2" t="inlineStr">
        <is>
          <t>3 Months Ended</t>
        </is>
      </c>
      <c r="F1" s="2" t="inlineStr">
        <is>
          <t>6 Months Ended</t>
        </is>
      </c>
    </row>
    <row r="2">
      <c r="B2" s="2" t="inlineStr">
        <is>
          <t>Jan. 31, 2021</t>
        </is>
      </c>
      <c r="D2" s="2" t="inlineStr">
        <is>
          <t>Jan. 31, 2020</t>
        </is>
      </c>
      <c r="F2" s="2" t="inlineStr">
        <is>
          <t>Jan. 31, 2021</t>
        </is>
      </c>
      <c r="G2" s="2" t="inlineStr">
        <is>
          <t>Jan. 31, 2020</t>
        </is>
      </c>
    </row>
    <row r="3">
      <c r="A3" s="3" t="inlineStr">
        <is>
          <t>Income Statement [Abstract]</t>
        </is>
      </c>
    </row>
    <row r="4">
      <c r="A4" s="4" t="inlineStr">
        <is>
          <t>Revenues</t>
        </is>
      </c>
      <c r="B4" s="6" t="n">
        <v>339766</v>
      </c>
      <c r="D4" s="6" t="n">
        <v>323890</v>
      </c>
      <c r="F4" s="6" t="n">
        <v>683191</v>
      </c>
      <c r="G4" s="6" t="n">
        <v>664089</v>
      </c>
    </row>
    <row r="5">
      <c r="A5" s="3" t="inlineStr">
        <is>
          <t>Costs and expenses:</t>
        </is>
      </c>
    </row>
    <row r="6">
      <c r="A6" s="4" t="inlineStr">
        <is>
          <t>Direct cost of revenues (exclusive of depreciation and amortization)</t>
        </is>
      </c>
      <c r="B6" s="5" t="n">
        <v>269145</v>
      </c>
      <c r="D6" s="5" t="n">
        <v>262716</v>
      </c>
      <c r="F6" s="5" t="n">
        <v>542319</v>
      </c>
      <c r="G6" s="5" t="n">
        <v>542177</v>
      </c>
    </row>
    <row r="7">
      <c r="A7" s="4" t="inlineStr">
        <is>
          <t>Selling, general and administrative</t>
        </is>
      </c>
      <c r="B7" s="5" t="n">
        <v>54298</v>
      </c>
      <c r="C7" s="4" t="inlineStr">
        <is>
          <t>[1]</t>
        </is>
      </c>
      <c r="D7" s="5" t="n">
        <v>53789</v>
      </c>
      <c r="E7" s="4" t="inlineStr">
        <is>
          <t>[1]</t>
        </is>
      </c>
      <c r="F7" s="5" t="n">
        <v>106442</v>
      </c>
      <c r="G7" s="5" t="n">
        <v>107223</v>
      </c>
    </row>
    <row r="8">
      <c r="A8" s="4" t="inlineStr">
        <is>
          <t>Depreciation and amortization</t>
        </is>
      </c>
      <c r="B8" s="5" t="n">
        <v>4464</v>
      </c>
      <c r="D8" s="5" t="n">
        <v>5184</v>
      </c>
      <c r="F8" s="5" t="n">
        <v>8956</v>
      </c>
      <c r="G8" s="5" t="n">
        <v>10479</v>
      </c>
    </row>
    <row r="9">
      <c r="A9" s="4" t="inlineStr">
        <is>
          <t>Severance</t>
        </is>
      </c>
      <c r="B9" s="5" t="n">
        <v>143</v>
      </c>
      <c r="D9" s="5" t="n">
        <v>486</v>
      </c>
      <c r="F9" s="5" t="n">
        <v>255</v>
      </c>
      <c r="G9" s="5" t="n">
        <v>1112</v>
      </c>
    </row>
    <row r="10">
      <c r="A10" s="4" t="inlineStr">
        <is>
          <t>Total costs and expenses</t>
        </is>
      </c>
      <c r="B10" s="5" t="n">
        <v>328050</v>
      </c>
      <c r="D10" s="5" t="n">
        <v>322175</v>
      </c>
      <c r="F10" s="5" t="n">
        <v>657972</v>
      </c>
      <c r="G10" s="5" t="n">
        <v>660991</v>
      </c>
    </row>
    <row r="11">
      <c r="A11" s="4" t="inlineStr">
        <is>
          <t>Other operating gain (expense), net (see Note 10)</t>
        </is>
      </c>
      <c r="B11" s="5" t="n">
        <v>1207</v>
      </c>
      <c r="D11" s="5" t="n">
        <v>-392</v>
      </c>
      <c r="F11" s="5" t="n">
        <v>955</v>
      </c>
      <c r="G11" s="5" t="n">
        <v>-3168</v>
      </c>
    </row>
    <row r="12">
      <c r="A12" s="4" t="inlineStr">
        <is>
          <t>Income (loss) from operations</t>
        </is>
      </c>
      <c r="B12" s="5" t="n">
        <v>12923</v>
      </c>
      <c r="D12" s="5" t="n">
        <v>1323</v>
      </c>
      <c r="F12" s="5" t="n">
        <v>26174</v>
      </c>
      <c r="G12" s="5" t="n">
        <v>-70</v>
      </c>
    </row>
    <row r="13">
      <c r="A13" s="4" t="inlineStr">
        <is>
          <t>Interest income, net</t>
        </is>
      </c>
      <c r="B13" s="5" t="n">
        <v>139</v>
      </c>
      <c r="D13" s="5" t="n">
        <v>195</v>
      </c>
      <c r="F13" s="5" t="n">
        <v>98</v>
      </c>
      <c r="G13" s="5" t="n">
        <v>467</v>
      </c>
    </row>
    <row r="14">
      <c r="A14" s="4" t="inlineStr">
        <is>
          <t>Other income, net</t>
        </is>
      </c>
      <c r="B14" s="5" t="n">
        <v>3170</v>
      </c>
      <c r="D14" s="5" t="n">
        <v>550</v>
      </c>
      <c r="F14" s="5" t="n">
        <v>1792</v>
      </c>
      <c r="G14" s="5" t="n">
        <v>785</v>
      </c>
    </row>
    <row r="15">
      <c r="A15" s="4" t="inlineStr">
        <is>
          <t>Income before income taxes</t>
        </is>
      </c>
      <c r="B15" s="5" t="n">
        <v>16232</v>
      </c>
      <c r="D15" s="5" t="n">
        <v>2068</v>
      </c>
      <c r="F15" s="5" t="n">
        <v>28064</v>
      </c>
      <c r="G15" s="5" t="n">
        <v>1182</v>
      </c>
    </row>
    <row r="16">
      <c r="A16" s="4" t="inlineStr">
        <is>
          <t>Provision for income taxes</t>
        </is>
      </c>
      <c r="B16" s="5" t="n">
        <v>-3027</v>
      </c>
      <c r="D16" s="5" t="n">
        <v>-1164</v>
      </c>
      <c r="F16" s="5" t="n">
        <v>-6444</v>
      </c>
      <c r="G16" s="5" t="n">
        <v>-1700</v>
      </c>
    </row>
    <row r="17">
      <c r="A17" s="4" t="inlineStr">
        <is>
          <t>Net income (loss)</t>
        </is>
      </c>
      <c r="B17" s="5" t="n">
        <v>13205</v>
      </c>
      <c r="D17" s="5" t="n">
        <v>904</v>
      </c>
      <c r="F17" s="5" t="n">
        <v>21620</v>
      </c>
      <c r="G17" s="5" t="n">
        <v>-518</v>
      </c>
    </row>
    <row r="18">
      <c r="A18" s="4" t="inlineStr">
        <is>
          <t>Net (income) loss attributable to noncontrolling interests</t>
        </is>
      </c>
      <c r="B18" s="5" t="n">
        <v>-97</v>
      </c>
      <c r="D18" s="5" t="n">
        <v>28</v>
      </c>
      <c r="F18" s="5" t="n">
        <v>-224</v>
      </c>
      <c r="G18" s="5" t="n">
        <v>-63</v>
      </c>
    </row>
    <row r="19">
      <c r="A19" s="4" t="inlineStr">
        <is>
          <t>Net income (loss) attributable to IDT Corporation</t>
        </is>
      </c>
      <c r="B19" s="6" t="n">
        <v>13108</v>
      </c>
      <c r="D19" s="6" t="n">
        <v>932</v>
      </c>
      <c r="F19" s="6" t="n">
        <v>21396</v>
      </c>
      <c r="G19" s="6" t="n">
        <v>-581</v>
      </c>
    </row>
    <row r="20">
      <c r="A20" s="3" t="inlineStr">
        <is>
          <t>Earnings (loss) per share attributable to IDT Corporation common stockholders:</t>
        </is>
      </c>
    </row>
    <row r="21">
      <c r="A21" s="4" t="inlineStr">
        <is>
          <t>Basic (in Dollars per share)</t>
        </is>
      </c>
      <c r="B21" s="7" t="n">
        <v>0.52</v>
      </c>
      <c r="D21" s="7" t="n">
        <v>0.04</v>
      </c>
      <c r="F21" s="7" t="n">
        <v>0.84</v>
      </c>
      <c r="G21" s="7" t="n">
        <v>-0.02</v>
      </c>
    </row>
    <row r="22">
      <c r="A22" s="4" t="inlineStr">
        <is>
          <t>Diluted (in Dollars per share)</t>
        </is>
      </c>
      <c r="B22" s="7" t="n">
        <v>0.51</v>
      </c>
      <c r="D22" s="7" t="n">
        <v>0.04</v>
      </c>
      <c r="F22" s="7" t="n">
        <v>0.83</v>
      </c>
      <c r="G22" s="7" t="n">
        <v>-0.02</v>
      </c>
    </row>
    <row r="23">
      <c r="A23" s="3" t="inlineStr">
        <is>
          <t>Weighted-average number of shares used in calculation of earnings (loss) per share:</t>
        </is>
      </c>
    </row>
    <row r="24">
      <c r="A24" s="4" t="inlineStr">
        <is>
          <t>Basic (in Shares)</t>
        </is>
      </c>
      <c r="B24" s="5" t="n">
        <v>25362</v>
      </c>
      <c r="D24" s="5" t="n">
        <v>26320</v>
      </c>
      <c r="F24" s="5" t="n">
        <v>25448</v>
      </c>
      <c r="G24" s="5" t="n">
        <v>26300</v>
      </c>
    </row>
    <row r="25">
      <c r="A25" s="4" t="inlineStr">
        <is>
          <t>Diluted (in Shares)</t>
        </is>
      </c>
      <c r="B25" s="5" t="n">
        <v>25713</v>
      </c>
      <c r="D25" s="5" t="n">
        <v>26451</v>
      </c>
      <c r="F25" s="5" t="n">
        <v>25787</v>
      </c>
      <c r="G25" s="5" t="n">
        <v>26300</v>
      </c>
    </row>
    <row r="26"/>
    <row r="27">
      <c r="A27" s="4" t="inlineStr">
        <is>
          <t>[1]</t>
        </is>
      </c>
      <c r="B27" s="4" t="inlineStr">
        <is>
          <t>Stock-based compensation included in selling, general and administrative expenses</t>
        </is>
      </c>
    </row>
  </sheetData>
  <mergeCells count="7">
    <mergeCell ref="A1:A2"/>
    <mergeCell ref="B1:E1"/>
    <mergeCell ref="F1:G1"/>
    <mergeCell ref="B2:C2"/>
    <mergeCell ref="D2:E2"/>
    <mergeCell ref="A26:G26"/>
    <mergeCell ref="B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s disaggregated by geographic region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Revenue Recognition (Details) - Schedule of revenues disaggregated by geographic region [Line Items]</t>
        </is>
      </c>
    </row>
    <row r="4">
      <c r="A4" s="4" t="inlineStr">
        <is>
          <t>Revenues, Total</t>
        </is>
      </c>
      <c r="B4" s="6" t="n">
        <v>339766</v>
      </c>
      <c r="C4" s="6" t="n">
        <v>323890</v>
      </c>
      <c r="D4" s="6" t="n">
        <v>683191</v>
      </c>
      <c r="E4" s="6" t="n">
        <v>664089</v>
      </c>
    </row>
    <row r="5">
      <c r="A5" s="3" t="inlineStr">
        <is>
          <t>Outside the United States:</t>
        </is>
      </c>
    </row>
    <row r="6">
      <c r="A6" s="4" t="inlineStr">
        <is>
          <t>Total outside the United States</t>
        </is>
      </c>
      <c r="B6" s="5" t="n">
        <v>50274</v>
      </c>
      <c r="C6" s="5" t="n">
        <v>104325</v>
      </c>
      <c r="D6" s="5" t="n">
        <v>97899</v>
      </c>
      <c r="E6" s="5" t="n">
        <v>217382</v>
      </c>
    </row>
    <row r="7">
      <c r="A7" s="4" t="inlineStr">
        <is>
          <t>Fintech [Member]</t>
        </is>
      </c>
    </row>
    <row r="8">
      <c r="A8" s="3" t="inlineStr">
        <is>
          <t>Revenue Recognition (Details) - Schedule of revenues disaggregated by geographic region [Line Items]</t>
        </is>
      </c>
    </row>
    <row r="9">
      <c r="A9" s="4" t="inlineStr">
        <is>
          <t>Revenues, Total</t>
        </is>
      </c>
      <c r="B9" s="5" t="n">
        <v>18497</v>
      </c>
      <c r="C9" s="5" t="n">
        <v>9741</v>
      </c>
      <c r="D9" s="5" t="n">
        <v>38585</v>
      </c>
      <c r="E9" s="5" t="n">
        <v>19298</v>
      </c>
    </row>
    <row r="10">
      <c r="A10" s="3" t="inlineStr">
        <is>
          <t>Outside the United States:</t>
        </is>
      </c>
    </row>
    <row r="11">
      <c r="A11" s="4" t="inlineStr">
        <is>
          <t>Total outside the United States</t>
        </is>
      </c>
      <c r="B11" s="4" t="inlineStr">
        <is>
          <t xml:space="preserve"> </t>
        </is>
      </c>
      <c r="C11" s="4" t="inlineStr">
        <is>
          <t xml:space="preserve"> </t>
        </is>
      </c>
      <c r="D11" s="4" t="inlineStr">
        <is>
          <t xml:space="preserve"> </t>
        </is>
      </c>
      <c r="E11" s="4" t="inlineStr">
        <is>
          <t xml:space="preserve"> </t>
        </is>
      </c>
    </row>
    <row r="12">
      <c r="A12" s="4" t="inlineStr">
        <is>
          <t>net2phone- UCaaS [Member]</t>
        </is>
      </c>
    </row>
    <row r="13">
      <c r="A13" s="3" t="inlineStr">
        <is>
          <t>Revenue Recognition (Details) - Schedule of revenues disaggregated by geographic region [Line Items]</t>
        </is>
      </c>
    </row>
    <row r="14">
      <c r="A14" s="4" t="inlineStr">
        <is>
          <t>Revenues, Total</t>
        </is>
      </c>
      <c r="B14" s="5" t="n">
        <v>10738</v>
      </c>
      <c r="C14" s="5" t="n">
        <v>7915</v>
      </c>
      <c r="D14" s="5" t="n">
        <v>20366</v>
      </c>
      <c r="E14" s="5" t="n">
        <v>15122</v>
      </c>
    </row>
    <row r="15">
      <c r="A15" s="3" t="inlineStr">
        <is>
          <t>Outside the United States:</t>
        </is>
      </c>
    </row>
    <row r="16">
      <c r="A16" s="4" t="inlineStr">
        <is>
          <t>Total outside the United States</t>
        </is>
      </c>
      <c r="B16" s="5" t="n">
        <v>5061</v>
      </c>
      <c r="C16" s="5" t="n">
        <v>4220</v>
      </c>
      <c r="D16" s="5" t="n">
        <v>9608</v>
      </c>
      <c r="E16" s="5" t="n">
        <v>8155</v>
      </c>
    </row>
    <row r="17">
      <c r="A17" s="4" t="inlineStr">
        <is>
          <t>Traditional Communications [Member]</t>
        </is>
      </c>
    </row>
    <row r="18">
      <c r="A18" s="3" t="inlineStr">
        <is>
          <t>Revenue Recognition (Details) - Schedule of revenues disaggregated by geographic region [Line Items]</t>
        </is>
      </c>
    </row>
    <row r="19">
      <c r="A19" s="4" t="inlineStr">
        <is>
          <t>Revenues, Total</t>
        </is>
      </c>
      <c r="B19" s="5" t="n">
        <v>310531</v>
      </c>
      <c r="C19" s="5" t="n">
        <v>306234</v>
      </c>
      <c r="D19" s="5" t="n">
        <v>624240</v>
      </c>
      <c r="E19" s="5" t="n">
        <v>629669</v>
      </c>
    </row>
    <row r="20">
      <c r="A20" s="3" t="inlineStr">
        <is>
          <t>Outside the United States:</t>
        </is>
      </c>
    </row>
    <row r="21">
      <c r="A21" s="4" t="inlineStr">
        <is>
          <t>Total outside the United States</t>
        </is>
      </c>
      <c r="B21" s="5" t="n">
        <v>45213</v>
      </c>
      <c r="C21" s="5" t="n">
        <v>100105</v>
      </c>
      <c r="D21" s="5" t="n">
        <v>88291</v>
      </c>
      <c r="E21" s="5" t="n">
        <v>209227</v>
      </c>
    </row>
    <row r="22">
      <c r="A22" s="4" t="inlineStr">
        <is>
          <t>United States [Member]</t>
        </is>
      </c>
    </row>
    <row r="23">
      <c r="A23" s="3" t="inlineStr">
        <is>
          <t>Revenue Recognition (Details) - Schedule of revenues disaggregated by geographic region [Line Items]</t>
        </is>
      </c>
    </row>
    <row r="24">
      <c r="A24" s="4" t="inlineStr">
        <is>
          <t>Revenues, Total</t>
        </is>
      </c>
      <c r="B24" s="5" t="n">
        <v>289492</v>
      </c>
      <c r="C24" s="5" t="n">
        <v>219565</v>
      </c>
      <c r="D24" s="5" t="n">
        <v>585292</v>
      </c>
      <c r="E24" s="5" t="n">
        <v>446707</v>
      </c>
    </row>
    <row r="25">
      <c r="A25" s="4" t="inlineStr">
        <is>
          <t>United States [Member] | Fintech [Member]</t>
        </is>
      </c>
    </row>
    <row r="26">
      <c r="A26" s="3" t="inlineStr">
        <is>
          <t>Revenue Recognition (Details) - Schedule of revenues disaggregated by geographic region [Line Items]</t>
        </is>
      </c>
    </row>
    <row r="27">
      <c r="A27" s="4" t="inlineStr">
        <is>
          <t>Revenues, Total</t>
        </is>
      </c>
      <c r="B27" s="5" t="n">
        <v>18497</v>
      </c>
      <c r="C27" s="5" t="n">
        <v>9741</v>
      </c>
      <c r="D27" s="5" t="n">
        <v>38585</v>
      </c>
      <c r="E27" s="5" t="n">
        <v>19298</v>
      </c>
    </row>
    <row r="28">
      <c r="A28" s="4" t="inlineStr">
        <is>
          <t>United States [Member] | net2phone- UCaaS [Member]</t>
        </is>
      </c>
    </row>
    <row r="29">
      <c r="A29" s="3" t="inlineStr">
        <is>
          <t>Revenue Recognition (Details) - Schedule of revenues disaggregated by geographic region [Line Items]</t>
        </is>
      </c>
    </row>
    <row r="30">
      <c r="A30" s="4" t="inlineStr">
        <is>
          <t>Revenues, Total</t>
        </is>
      </c>
      <c r="B30" s="5" t="n">
        <v>5677</v>
      </c>
      <c r="C30" s="5" t="n">
        <v>3695</v>
      </c>
      <c r="D30" s="5" t="n">
        <v>10758</v>
      </c>
      <c r="E30" s="5" t="n">
        <v>6967</v>
      </c>
    </row>
    <row r="31">
      <c r="A31" s="4" t="inlineStr">
        <is>
          <t>United States [Member] | Traditional Communications [Member]</t>
        </is>
      </c>
    </row>
    <row r="32">
      <c r="A32" s="3" t="inlineStr">
        <is>
          <t>Revenue Recognition (Details) - Schedule of revenues disaggregated by geographic region [Line Items]</t>
        </is>
      </c>
    </row>
    <row r="33">
      <c r="A33" s="4" t="inlineStr">
        <is>
          <t>Revenues, Total</t>
        </is>
      </c>
      <c r="B33" s="5" t="n">
        <v>265318</v>
      </c>
      <c r="C33" s="5" t="n">
        <v>206129</v>
      </c>
      <c r="D33" s="5" t="n">
        <v>535949</v>
      </c>
      <c r="E33" s="5" t="n">
        <v>420442</v>
      </c>
    </row>
    <row r="34">
      <c r="A34" s="4" t="inlineStr">
        <is>
          <t>United Kingdom [Member]</t>
        </is>
      </c>
    </row>
    <row r="35">
      <c r="A35" s="3" t="inlineStr">
        <is>
          <t>Outside the United States:</t>
        </is>
      </c>
    </row>
    <row r="36">
      <c r="A36" s="4" t="inlineStr">
        <is>
          <t>Total outside the United States</t>
        </is>
      </c>
      <c r="B36" s="5" t="n">
        <v>31929</v>
      </c>
      <c r="C36" s="5" t="n">
        <v>36154</v>
      </c>
      <c r="D36" s="5" t="n">
        <v>61350</v>
      </c>
      <c r="E36" s="5" t="n">
        <v>71950</v>
      </c>
    </row>
    <row r="37">
      <c r="A37" s="4" t="inlineStr">
        <is>
          <t>United Kingdom [Member] | Fintech [Member]</t>
        </is>
      </c>
    </row>
    <row r="38">
      <c r="A38" s="3" t="inlineStr">
        <is>
          <t>Outside the United States:</t>
        </is>
      </c>
    </row>
    <row r="39">
      <c r="A39" s="4" t="inlineStr">
        <is>
          <t>Total outside the United States</t>
        </is>
      </c>
      <c r="B39" s="4" t="inlineStr">
        <is>
          <t xml:space="preserve"> </t>
        </is>
      </c>
      <c r="C39" s="4" t="inlineStr">
        <is>
          <t xml:space="preserve"> </t>
        </is>
      </c>
      <c r="D39" s="4" t="inlineStr">
        <is>
          <t xml:space="preserve"> </t>
        </is>
      </c>
      <c r="E39" s="4" t="inlineStr">
        <is>
          <t xml:space="preserve"> </t>
        </is>
      </c>
    </row>
    <row r="40">
      <c r="A40" s="4" t="inlineStr">
        <is>
          <t>United Kingdom [Member] | net2phone- UCaaS [Member]</t>
        </is>
      </c>
    </row>
    <row r="41">
      <c r="A41" s="3" t="inlineStr">
        <is>
          <t>Outside the United States:</t>
        </is>
      </c>
    </row>
    <row r="42">
      <c r="A42" s="4" t="inlineStr">
        <is>
          <t>Total outside the United States</t>
        </is>
      </c>
      <c r="B42" s="4" t="inlineStr">
        <is>
          <t xml:space="preserve"> </t>
        </is>
      </c>
      <c r="C42" s="5" t="n">
        <v>3</v>
      </c>
      <c r="D42" s="4" t="inlineStr">
        <is>
          <t xml:space="preserve"> </t>
        </is>
      </c>
      <c r="E42" s="5" t="n">
        <v>7</v>
      </c>
    </row>
    <row r="43">
      <c r="A43" s="4" t="inlineStr">
        <is>
          <t>United Kingdom [Member] | Traditional Communications [Member]</t>
        </is>
      </c>
    </row>
    <row r="44">
      <c r="A44" s="3" t="inlineStr">
        <is>
          <t>Outside the United States:</t>
        </is>
      </c>
    </row>
    <row r="45">
      <c r="A45" s="4" t="inlineStr">
        <is>
          <t>Total outside the United States</t>
        </is>
      </c>
      <c r="B45" s="5" t="n">
        <v>31929</v>
      </c>
      <c r="C45" s="5" t="n">
        <v>36151</v>
      </c>
      <c r="D45" s="5" t="n">
        <v>61350</v>
      </c>
      <c r="E45" s="5" t="n">
        <v>71943</v>
      </c>
    </row>
    <row r="46">
      <c r="A46" s="4" t="inlineStr">
        <is>
          <t>Netherlands [Member]</t>
        </is>
      </c>
    </row>
    <row r="47">
      <c r="A47" s="3" t="inlineStr">
        <is>
          <t>Outside the United States:</t>
        </is>
      </c>
    </row>
    <row r="48">
      <c r="A48" s="4" t="inlineStr">
        <is>
          <t>Total outside the United States</t>
        </is>
      </c>
      <c r="B48" s="5" t="n">
        <v>5</v>
      </c>
      <c r="C48" s="5" t="n">
        <v>49692</v>
      </c>
      <c r="D48" s="5" t="n">
        <v>7</v>
      </c>
      <c r="E48" s="5" t="n">
        <v>104634</v>
      </c>
    </row>
    <row r="49">
      <c r="A49" s="4" t="inlineStr">
        <is>
          <t>Netherlands [Member] | Fintech [Member]</t>
        </is>
      </c>
    </row>
    <row r="50">
      <c r="A50" s="3" t="inlineStr">
        <is>
          <t>Outside the United States:</t>
        </is>
      </c>
    </row>
    <row r="51">
      <c r="A51" s="4" t="inlineStr">
        <is>
          <t>Total outside the United States</t>
        </is>
      </c>
      <c r="B51" s="4" t="inlineStr">
        <is>
          <t xml:space="preserve"> </t>
        </is>
      </c>
      <c r="C51" s="4" t="inlineStr">
        <is>
          <t xml:space="preserve"> </t>
        </is>
      </c>
      <c r="D51" s="4" t="inlineStr">
        <is>
          <t xml:space="preserve"> </t>
        </is>
      </c>
      <c r="E51" s="4" t="inlineStr">
        <is>
          <t xml:space="preserve"> </t>
        </is>
      </c>
    </row>
    <row r="52">
      <c r="A52" s="4" t="inlineStr">
        <is>
          <t>Netherlands [Member] | net2phone- UCaaS [Member]</t>
        </is>
      </c>
    </row>
    <row r="53">
      <c r="A53" s="3" t="inlineStr">
        <is>
          <t>Outside the United States:</t>
        </is>
      </c>
    </row>
    <row r="54">
      <c r="A54" s="4" t="inlineStr">
        <is>
          <t>Total outside the United States</t>
        </is>
      </c>
      <c r="B54" s="4" t="inlineStr">
        <is>
          <t xml:space="preserve"> </t>
        </is>
      </c>
      <c r="C54" s="4" t="inlineStr">
        <is>
          <t xml:space="preserve"> </t>
        </is>
      </c>
      <c r="D54" s="4" t="inlineStr">
        <is>
          <t xml:space="preserve"> </t>
        </is>
      </c>
      <c r="E54" s="4" t="inlineStr">
        <is>
          <t xml:space="preserve"> </t>
        </is>
      </c>
    </row>
    <row r="55">
      <c r="A55" s="4" t="inlineStr">
        <is>
          <t>Netherlands [Member] | Traditional Communications [Member]</t>
        </is>
      </c>
    </row>
    <row r="56">
      <c r="A56" s="3" t="inlineStr">
        <is>
          <t>Outside the United States:</t>
        </is>
      </c>
    </row>
    <row r="57">
      <c r="A57" s="4" t="inlineStr">
        <is>
          <t>Total outside the United States</t>
        </is>
      </c>
      <c r="B57" s="5" t="n">
        <v>5</v>
      </c>
      <c r="C57" s="5" t="n">
        <v>49692</v>
      </c>
      <c r="D57" s="5" t="n">
        <v>7</v>
      </c>
      <c r="E57" s="5" t="n">
        <v>104634</v>
      </c>
    </row>
    <row r="58">
      <c r="A58" s="4" t="inlineStr">
        <is>
          <t>Other [Member]</t>
        </is>
      </c>
    </row>
    <row r="59">
      <c r="A59" s="3" t="inlineStr">
        <is>
          <t>Outside the United States:</t>
        </is>
      </c>
    </row>
    <row r="60">
      <c r="A60" s="4" t="inlineStr">
        <is>
          <t>Total outside the United States</t>
        </is>
      </c>
      <c r="B60" s="5" t="n">
        <v>18340</v>
      </c>
      <c r="C60" s="5" t="n">
        <v>18479</v>
      </c>
      <c r="D60" s="5" t="n">
        <v>36542</v>
      </c>
      <c r="E60" s="5" t="n">
        <v>40798</v>
      </c>
    </row>
    <row r="61">
      <c r="A61" s="4" t="inlineStr">
        <is>
          <t>Other [Member] | Fintech [Member]</t>
        </is>
      </c>
    </row>
    <row r="62">
      <c r="A62" s="3" t="inlineStr">
        <is>
          <t>Outside the United States:</t>
        </is>
      </c>
    </row>
    <row r="63">
      <c r="A63" s="4" t="inlineStr">
        <is>
          <t>Total outside the United States</t>
        </is>
      </c>
      <c r="B63" s="4" t="inlineStr">
        <is>
          <t xml:space="preserve"> </t>
        </is>
      </c>
      <c r="C63" s="4" t="inlineStr">
        <is>
          <t xml:space="preserve"> </t>
        </is>
      </c>
      <c r="D63" s="4" t="inlineStr">
        <is>
          <t xml:space="preserve"> </t>
        </is>
      </c>
      <c r="E63" s="4" t="inlineStr">
        <is>
          <t xml:space="preserve"> </t>
        </is>
      </c>
    </row>
    <row r="64">
      <c r="A64" s="4" t="inlineStr">
        <is>
          <t>Other [Member] | net2phone- UCaaS [Member]</t>
        </is>
      </c>
    </row>
    <row r="65">
      <c r="A65" s="3" t="inlineStr">
        <is>
          <t>Outside the United States:</t>
        </is>
      </c>
    </row>
    <row r="66">
      <c r="A66" s="4" t="inlineStr">
        <is>
          <t>Total outside the United States</t>
        </is>
      </c>
      <c r="B66" s="5" t="n">
        <v>5061</v>
      </c>
      <c r="C66" s="5" t="n">
        <v>4217</v>
      </c>
      <c r="D66" s="5" t="n">
        <v>9608</v>
      </c>
      <c r="E66" s="5" t="n">
        <v>8148</v>
      </c>
    </row>
    <row r="67">
      <c r="A67" s="4" t="inlineStr">
        <is>
          <t>Other [Member] | Traditional Communications [Member]</t>
        </is>
      </c>
    </row>
    <row r="68">
      <c r="A68" s="3" t="inlineStr">
        <is>
          <t>Outside the United States:</t>
        </is>
      </c>
    </row>
    <row r="69">
      <c r="A69" s="4" t="inlineStr">
        <is>
          <t>Total outside the United States</t>
        </is>
      </c>
      <c r="B69" s="6" t="n">
        <v>13279</v>
      </c>
      <c r="C69" s="6" t="n">
        <v>14262</v>
      </c>
      <c r="D69" s="6" t="n">
        <v>26934</v>
      </c>
      <c r="E69" s="6" t="n">
        <v>326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information about contract liability balance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information about contract liability balance [Abstract]</t>
        </is>
      </c>
    </row>
    <row r="4">
      <c r="A4" s="4" t="inlineStr">
        <is>
          <t>Revenue recognized in the period from amounts included in the contract liability balance at the beginning of the period</t>
        </is>
      </c>
      <c r="B4" s="6" t="n">
        <v>22818</v>
      </c>
      <c r="C4" s="6" t="n">
        <v>24957</v>
      </c>
      <c r="D4" s="6" t="n">
        <v>26451</v>
      </c>
      <c r="E4" s="6" t="n">
        <v>35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deferred customer contract acquisition costs - USD ($) $ in Thousands</t>
        </is>
      </c>
      <c r="B1" s="2" t="inlineStr">
        <is>
          <t>Jan. 31, 2021</t>
        </is>
      </c>
      <c r="C1" s="2" t="inlineStr">
        <is>
          <t>Jul. 31, 2020</t>
        </is>
      </c>
    </row>
    <row r="2">
      <c r="A2" s="3" t="inlineStr">
        <is>
          <t>Schedule of deferred customer contract acquisition costs [Abstract]</t>
        </is>
      </c>
    </row>
    <row r="3">
      <c r="A3" s="4" t="inlineStr">
        <is>
          <t>Deferred customer contract acquisition costs included in “Other current assets”</t>
        </is>
      </c>
      <c r="B3" s="6" t="n">
        <v>3066</v>
      </c>
      <c r="C3" s="6" t="n">
        <v>2350</v>
      </c>
    </row>
    <row r="4">
      <c r="A4" s="4" t="inlineStr">
        <is>
          <t>Deferred customer contract acquisition costs included in “Other assets”</t>
        </is>
      </c>
      <c r="B4" s="5" t="n">
        <v>2946</v>
      </c>
      <c r="C4" s="5" t="n">
        <v>2384</v>
      </c>
    </row>
    <row r="5">
      <c r="A5" s="4" t="inlineStr">
        <is>
          <t>Total</t>
        </is>
      </c>
      <c r="B5" s="6" t="n">
        <v>6012</v>
      </c>
      <c r="C5" s="6" t="n">
        <v>4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amortization of deferred customer contract acquisition cost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amortization of deferred customer contract acquisition costs [Abstract]</t>
        </is>
      </c>
    </row>
    <row r="4">
      <c r="A4" s="4" t="inlineStr">
        <is>
          <t>Amortization of deferred customer contract acquisition costs</t>
        </is>
      </c>
      <c r="B4" s="6" t="n">
        <v>864</v>
      </c>
      <c r="C4" s="6" t="n">
        <v>615</v>
      </c>
      <c r="D4" s="6" t="n">
        <v>1631</v>
      </c>
      <c r="E4" s="6" t="n">
        <v>11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80" customWidth="1" min="5" max="5"/>
    <col width="14" customWidth="1" min="6" max="6"/>
  </cols>
  <sheetData>
    <row r="1">
      <c r="A1" s="1" t="inlineStr">
        <is>
          <t>Leases (Details) - USD ($) $ in Millions</t>
        </is>
      </c>
      <c r="B1" s="2" t="inlineStr">
        <is>
          <t>Sep. 01, 2020</t>
        </is>
      </c>
      <c r="C1" s="2" t="inlineStr">
        <is>
          <t>Jan. 31, 2021</t>
        </is>
      </c>
      <c r="D1" s="2" t="inlineStr">
        <is>
          <t>Jan. 31, 2020</t>
        </is>
      </c>
      <c r="E1" s="2" t="inlineStr">
        <is>
          <t>Jan. 31, 2021</t>
        </is>
      </c>
      <c r="F1" s="2" t="inlineStr">
        <is>
          <t>Jan. 31, 2020</t>
        </is>
      </c>
    </row>
    <row r="2">
      <c r="A2" s="3" t="inlineStr">
        <is>
          <t>Leases (Details) [Line Items]</t>
        </is>
      </c>
    </row>
    <row r="3">
      <c r="A3" s="4" t="inlineStr">
        <is>
          <t>Operating lease liability</t>
        </is>
      </c>
      <c r="B3" s="8" t="n">
        <v>0.6</v>
      </c>
    </row>
    <row r="4">
      <c r="A4" s="4" t="inlineStr">
        <is>
          <t>Newark NJ [Member]</t>
        </is>
      </c>
    </row>
    <row r="5">
      <c r="A5" s="3" t="inlineStr">
        <is>
          <t>Leases (Details) [Line Items]</t>
        </is>
      </c>
    </row>
    <row r="6">
      <c r="A6" s="4" t="inlineStr">
        <is>
          <t>Lease term, description</t>
        </is>
      </c>
      <c r="E6" s="4" t="inlineStr">
        <is>
          <t>The Newark lease expires in April 2025 and the Israel
lease expires in July 2025.</t>
        </is>
      </c>
    </row>
    <row r="7">
      <c r="A7" s="4" t="inlineStr">
        <is>
          <t>Rafael Holdings, Inc. [Member]</t>
        </is>
      </c>
    </row>
    <row r="8">
      <c r="A8" s="3" t="inlineStr">
        <is>
          <t>Leases (Details) [Line Items]</t>
        </is>
      </c>
    </row>
    <row r="9">
      <c r="A9" s="4" t="inlineStr">
        <is>
          <t>Lease cost</t>
        </is>
      </c>
      <c r="C9" s="8" t="n">
        <v>0.5</v>
      </c>
      <c r="D9" s="8" t="n">
        <v>0.5</v>
      </c>
      <c r="E9" s="8" t="n">
        <v>0.9</v>
      </c>
      <c r="F9" s="8" t="n">
        <v>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supplemental disclosures related to the Company's operating lease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supplemental disclosures related to the Company's operating leases [Abstract]</t>
        </is>
      </c>
    </row>
    <row r="4">
      <c r="A4" s="4" t="inlineStr">
        <is>
          <t>Operating lease cost</t>
        </is>
      </c>
      <c r="B4" s="6" t="n">
        <v>697</v>
      </c>
      <c r="C4" s="6" t="n">
        <v>712</v>
      </c>
      <c r="D4" s="6" t="n">
        <v>1425</v>
      </c>
      <c r="E4" s="6" t="n">
        <v>1423</v>
      </c>
    </row>
    <row r="5">
      <c r="A5" s="4" t="inlineStr">
        <is>
          <t>Short-term lease cost</t>
        </is>
      </c>
      <c r="B5" s="5" t="n">
        <v>130</v>
      </c>
      <c r="C5" s="5" t="n">
        <v>75</v>
      </c>
      <c r="D5" s="5" t="n">
        <v>195</v>
      </c>
      <c r="E5" s="5" t="n">
        <v>133</v>
      </c>
    </row>
    <row r="6">
      <c r="A6" s="4" t="inlineStr">
        <is>
          <t>Total lease cost</t>
        </is>
      </c>
      <c r="B6" s="5" t="n">
        <v>827</v>
      </c>
      <c r="C6" s="5" t="n">
        <v>787</v>
      </c>
      <c r="D6" s="5" t="n">
        <v>1620</v>
      </c>
      <c r="E6" s="5" t="n">
        <v>1556</v>
      </c>
    </row>
    <row r="7">
      <c r="A7" s="3" t="inlineStr">
        <is>
          <t>Cash paid for amounts included in the measurement of lease liabilities:</t>
        </is>
      </c>
    </row>
    <row r="8">
      <c r="A8" s="4" t="inlineStr">
        <is>
          <t>Operating cash flows from operating leases</t>
        </is>
      </c>
      <c r="B8" s="6" t="n">
        <v>672</v>
      </c>
      <c r="C8" s="6" t="n">
        <v>685</v>
      </c>
      <c r="D8" s="6" t="n">
        <v>1382</v>
      </c>
      <c r="E8" s="6" t="n">
        <v>13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supplemental disclosures related weighted average operating leases</t>
        </is>
      </c>
      <c r="B1" s="2" t="inlineStr">
        <is>
          <t>Jan. 31, 2021</t>
        </is>
      </c>
      <c r="C1" s="2" t="inlineStr">
        <is>
          <t>Jul. 31, 2020</t>
        </is>
      </c>
    </row>
    <row r="2">
      <c r="A2" s="3" t="inlineStr">
        <is>
          <t>Schedule of supplemental disclosures related weighted average operating leases [Abstract]</t>
        </is>
      </c>
    </row>
    <row r="3">
      <c r="A3" s="4" t="inlineStr">
        <is>
          <t>Weighted-average remaining lease term-operating leases</t>
        </is>
      </c>
      <c r="B3" s="4" t="inlineStr">
        <is>
          <t>3 years 8 months 12 days</t>
        </is>
      </c>
      <c r="C3" s="4" t="inlineStr">
        <is>
          <t>4 years 2 months 12 days</t>
        </is>
      </c>
    </row>
    <row r="4">
      <c r="A4" s="4" t="inlineStr">
        <is>
          <t>Weighted-average discount rate-operating leases</t>
        </is>
      </c>
      <c r="B4" s="4" t="inlineStr">
        <is>
          <t>2.90%</t>
        </is>
      </c>
      <c r="C4" s="4" t="inlineStr">
        <is>
          <t>3.1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operating lease liability - USD ($) $ in Thousands</t>
        </is>
      </c>
      <c r="B1" s="2" t="inlineStr">
        <is>
          <t>Jan. 31, 2021</t>
        </is>
      </c>
      <c r="C1" s="2" t="inlineStr">
        <is>
          <t>Jul. 31, 2020</t>
        </is>
      </c>
    </row>
    <row r="2">
      <c r="A2" s="4" t="inlineStr">
        <is>
          <t>Other Current Liabilities [Member]</t>
        </is>
      </c>
    </row>
    <row r="3">
      <c r="A3" s="3" t="inlineStr">
        <is>
          <t>Leases (Details) - Schedule of aggregate operating lease liability [Line Items]</t>
        </is>
      </c>
    </row>
    <row r="4">
      <c r="A4" s="4" t="inlineStr">
        <is>
          <t>Operating lease liabilities included in “Other current liabilities”</t>
        </is>
      </c>
      <c r="B4" s="6" t="n">
        <v>2537</v>
      </c>
      <c r="C4" s="6" t="n">
        <v>2350</v>
      </c>
    </row>
    <row r="5">
      <c r="A5" s="4" t="inlineStr">
        <is>
          <t>Noncurrent Liabilities [Member]</t>
        </is>
      </c>
    </row>
    <row r="6">
      <c r="A6" s="3" t="inlineStr">
        <is>
          <t>Leases (Details) - Schedule of aggregate operating lease liability [Line Items]</t>
        </is>
      </c>
    </row>
    <row r="7">
      <c r="A7" s="4" t="inlineStr">
        <is>
          <t>Operating lease liabilities included in noncurrent liabilities</t>
        </is>
      </c>
      <c r="B7" s="5" t="n">
        <v>6514</v>
      </c>
      <c r="C7" s="5" t="n">
        <v>7353</v>
      </c>
    </row>
    <row r="8">
      <c r="A8" s="4" t="inlineStr">
        <is>
          <t>Operating Lease Liabilities [Member]</t>
        </is>
      </c>
    </row>
    <row r="9">
      <c r="A9" s="3" t="inlineStr">
        <is>
          <t>Leases (Details) - Schedule of aggregate operating lease liability [Line Items]</t>
        </is>
      </c>
    </row>
    <row r="10">
      <c r="A10" s="4" t="inlineStr">
        <is>
          <t>Total</t>
        </is>
      </c>
      <c r="B10" s="6" t="n">
        <v>9051</v>
      </c>
      <c r="C10" s="6" t="n">
        <v>9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maturities of operating lease liabilities $ in Thousands</t>
        </is>
      </c>
      <c r="B1" s="2" t="inlineStr">
        <is>
          <t>Jan. 31, 2021USD ($)</t>
        </is>
      </c>
    </row>
    <row r="2">
      <c r="A2" s="3" t="inlineStr">
        <is>
          <t>Schedule of future minimum maturities of operating lease liabilities [Abstract]</t>
        </is>
      </c>
    </row>
    <row r="3">
      <c r="A3" s="4" t="inlineStr">
        <is>
          <t>2022</t>
        </is>
      </c>
      <c r="B3" s="6" t="n">
        <v>2768</v>
      </c>
    </row>
    <row r="4">
      <c r="A4" s="4" t="inlineStr">
        <is>
          <t>2023</t>
        </is>
      </c>
      <c r="B4" s="5" t="n">
        <v>2526</v>
      </c>
    </row>
    <row r="5">
      <c r="A5" s="4" t="inlineStr">
        <is>
          <t>2024</t>
        </is>
      </c>
      <c r="B5" s="5" t="n">
        <v>1957</v>
      </c>
    </row>
    <row r="6">
      <c r="A6" s="4" t="inlineStr">
        <is>
          <t>2025</t>
        </is>
      </c>
      <c r="B6" s="5" t="n">
        <v>1844</v>
      </c>
    </row>
    <row r="7">
      <c r="A7" s="4" t="inlineStr">
        <is>
          <t>2026</t>
        </is>
      </c>
      <c r="B7" s="5" t="n">
        <v>497</v>
      </c>
    </row>
    <row r="8">
      <c r="A8" s="4" t="inlineStr">
        <is>
          <t>Thereafter</t>
        </is>
      </c>
      <c r="B8" s="4" t="inlineStr">
        <is>
          <t xml:space="preserve"> </t>
        </is>
      </c>
    </row>
    <row r="9">
      <c r="A9" s="4" t="inlineStr">
        <is>
          <t>Total lease payments</t>
        </is>
      </c>
      <c r="B9" s="5" t="n">
        <v>9592</v>
      </c>
    </row>
    <row r="10">
      <c r="A10" s="4" t="inlineStr">
        <is>
          <t>Less imputed interest</t>
        </is>
      </c>
      <c r="B10" s="5" t="n">
        <v>-541</v>
      </c>
    </row>
    <row r="11">
      <c r="A11" s="4" t="inlineStr">
        <is>
          <t>Total operating lease liabilities</t>
        </is>
      </c>
      <c r="B11" s="6" t="n">
        <v>9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 USD ($) $ in Millions</t>
        </is>
      </c>
      <c r="B1" s="2" t="inlineStr">
        <is>
          <t>Jan. 31, 2021</t>
        </is>
      </c>
      <c r="C1" s="2" t="inlineStr">
        <is>
          <t>Jul. 31, 2020</t>
        </is>
      </c>
    </row>
    <row r="2">
      <c r="A2" s="4" t="inlineStr">
        <is>
          <t>IDT Financial Services Limited [Member]</t>
        </is>
      </c>
    </row>
    <row r="3">
      <c r="A3" s="3" t="inlineStr">
        <is>
          <t>Cash, Cash Equivalents, and Restricted Cash and Cash Equivalents (Details) [Line Items]</t>
        </is>
      </c>
    </row>
    <row r="4">
      <c r="A4" s="4" t="inlineStr">
        <is>
          <t>Restricted cash and cash equivalents</t>
        </is>
      </c>
      <c r="B4" s="8" t="n">
        <v>109.8</v>
      </c>
      <c r="C4" s="8" t="n">
        <v>1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Stock-based compensation included in selling, general and administrative expenses</t>
        </is>
      </c>
      <c r="B4" s="6" t="n">
        <v>434</v>
      </c>
      <c r="C4" s="6" t="n">
        <v>1167</v>
      </c>
      <c r="D4" s="6" t="n">
        <v>940</v>
      </c>
      <c r="E4" s="6" t="n">
        <v>25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and Cash Equivalents (Details) - Schedule of cash, cash equivalents, and restricted cash and cash equivalents - USD ($) $ in Thousands</t>
        </is>
      </c>
      <c r="B1" s="2" t="inlineStr">
        <is>
          <t>Jan. 31, 2021</t>
        </is>
      </c>
      <c r="C1" s="2" t="inlineStr">
        <is>
          <t>Jul. 31, 2020</t>
        </is>
      </c>
      <c r="D1" s="2" t="inlineStr">
        <is>
          <t>Jan. 31, 2020</t>
        </is>
      </c>
      <c r="E1" s="2" t="inlineStr">
        <is>
          <t>Jul. 31, 2019</t>
        </is>
      </c>
    </row>
    <row r="2">
      <c r="A2" s="3" t="inlineStr">
        <is>
          <t>Schedule of cash, cash equivalents, and restricted cash and cash equivalents [Abstract]</t>
        </is>
      </c>
    </row>
    <row r="3">
      <c r="A3" s="4" t="inlineStr">
        <is>
          <t>Cash and cash equivalents</t>
        </is>
      </c>
      <c r="B3" s="6" t="n">
        <v>79481</v>
      </c>
      <c r="C3" s="6" t="n">
        <v>84860</v>
      </c>
    </row>
    <row r="4">
      <c r="A4" s="4" t="inlineStr">
        <is>
          <t>Restricted cash and cash equivalents</t>
        </is>
      </c>
      <c r="B4" s="5" t="n">
        <v>109858</v>
      </c>
      <c r="C4" s="5" t="n">
        <v>116362</v>
      </c>
    </row>
    <row r="5">
      <c r="A5" s="4" t="inlineStr">
        <is>
          <t>Total cash, cash equivalents, and restricted cash and cash equivalents</t>
        </is>
      </c>
      <c r="B5" s="6" t="n">
        <v>189339</v>
      </c>
      <c r="C5" s="6" t="n">
        <v>201222</v>
      </c>
      <c r="D5" s="6" t="n">
        <v>233094</v>
      </c>
      <c r="E5" s="6" t="n">
        <v>257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t Securities (Details) - USD ($) $ in Million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vestments, Debt and Equity Securities [Abstract]</t>
        </is>
      </c>
    </row>
    <row r="4">
      <c r="A4" s="4" t="inlineStr">
        <is>
          <t>Proceeds from maturities and sales of available-for-sale securities</t>
        </is>
      </c>
      <c r="B4" s="6" t="n">
        <v>5</v>
      </c>
      <c r="C4" s="8" t="n">
        <v>1.9</v>
      </c>
      <c r="D4" s="8" t="n">
        <v>11.6</v>
      </c>
      <c r="E4" s="8" t="n">
        <v>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Details) - Schedule of available-for-sale securities - USD ($) $ in Thousands</t>
        </is>
      </c>
      <c r="C1" s="2" t="inlineStr">
        <is>
          <t>Jan. 31, 2021</t>
        </is>
      </c>
      <c r="D1" s="2" t="inlineStr">
        <is>
          <t>Jan. 31, 2020</t>
        </is>
      </c>
    </row>
    <row r="2">
      <c r="A2" s="3" t="inlineStr">
        <is>
          <t>Marketable Securities [Line Items]</t>
        </is>
      </c>
    </row>
    <row r="3">
      <c r="A3" s="4" t="inlineStr">
        <is>
          <t>Amortized Cost</t>
        </is>
      </c>
      <c r="C3" s="6" t="n">
        <v>21442</v>
      </c>
      <c r="D3" s="6" t="n">
        <v>18321</v>
      </c>
    </row>
    <row r="4">
      <c r="A4" s="4" t="inlineStr">
        <is>
          <t>Gross Unrealized Gains</t>
        </is>
      </c>
      <c r="C4" s="5" t="n">
        <v>85</v>
      </c>
      <c r="D4" s="5" t="n">
        <v>58</v>
      </c>
    </row>
    <row r="5">
      <c r="A5" s="4" t="inlineStr">
        <is>
          <t>Gross Unrealized Losses</t>
        </is>
      </c>
      <c r="C5" s="5" t="n">
        <v>-26</v>
      </c>
      <c r="D5" s="5" t="n">
        <v>-16</v>
      </c>
    </row>
    <row r="6">
      <c r="A6" s="4" t="inlineStr">
        <is>
          <t>Fair Value</t>
        </is>
      </c>
      <c r="C6" s="5" t="n">
        <v>21501</v>
      </c>
      <c r="D6" s="5" t="n">
        <v>18363</v>
      </c>
    </row>
    <row r="7">
      <c r="A7" s="4" t="inlineStr">
        <is>
          <t>Certificates of deposit [Member]</t>
        </is>
      </c>
    </row>
    <row r="8">
      <c r="A8" s="3" t="inlineStr">
        <is>
          <t>Marketable Securities [Line Items]</t>
        </is>
      </c>
    </row>
    <row r="9">
      <c r="A9" s="4" t="inlineStr">
        <is>
          <t>Amortized Cost</t>
        </is>
      </c>
      <c r="B9" s="4" t="inlineStr">
        <is>
          <t>[1]</t>
        </is>
      </c>
      <c r="C9" s="5" t="n">
        <v>4608</v>
      </c>
      <c r="D9" s="5" t="n">
        <v>13844</v>
      </c>
    </row>
    <row r="10">
      <c r="A10" s="4" t="inlineStr">
        <is>
          <t>Gross Unrealized Gains</t>
        </is>
      </c>
      <c r="B10" s="4" t="inlineStr">
        <is>
          <t>[1]</t>
        </is>
      </c>
      <c r="C10" s="5" t="n">
        <v>15</v>
      </c>
      <c r="D10" s="5" t="n">
        <v>58</v>
      </c>
    </row>
    <row r="11">
      <c r="A11" s="4" t="inlineStr">
        <is>
          <t>Gross Unrealized Losses</t>
        </is>
      </c>
      <c r="B11" s="4" t="inlineStr">
        <is>
          <t>[1]</t>
        </is>
      </c>
      <c r="C11" s="4" t="inlineStr">
        <is>
          <t xml:space="preserve"> </t>
        </is>
      </c>
      <c r="D11" s="4" t="inlineStr">
        <is>
          <t xml:space="preserve"> </t>
        </is>
      </c>
    </row>
    <row r="12">
      <c r="A12" s="4" t="inlineStr">
        <is>
          <t>Fair Value</t>
        </is>
      </c>
      <c r="B12" s="4" t="inlineStr">
        <is>
          <t>[1]</t>
        </is>
      </c>
      <c r="C12" s="5" t="n">
        <v>4623</v>
      </c>
      <c r="D12" s="5" t="n">
        <v>13902</v>
      </c>
    </row>
    <row r="13">
      <c r="A13" s="4" t="inlineStr">
        <is>
          <t>U.S. Treasury bills [Member]</t>
        </is>
      </c>
    </row>
    <row r="14">
      <c r="A14" s="3" t="inlineStr">
        <is>
          <t>Marketable Securities [Line Items]</t>
        </is>
      </c>
    </row>
    <row r="15">
      <c r="A15" s="4" t="inlineStr">
        <is>
          <t>Amortized Cost</t>
        </is>
      </c>
      <c r="C15" s="5" t="n">
        <v>3676</v>
      </c>
      <c r="D15" s="5" t="n">
        <v>2498</v>
      </c>
    </row>
    <row r="16">
      <c r="A16" s="4" t="inlineStr">
        <is>
          <t>Gross Unrealized Gains</t>
        </is>
      </c>
      <c r="C16" s="4" t="inlineStr">
        <is>
          <t xml:space="preserve"> </t>
        </is>
      </c>
      <c r="D16" s="4" t="inlineStr">
        <is>
          <t xml:space="preserve"> </t>
        </is>
      </c>
    </row>
    <row r="17">
      <c r="A17" s="4" t="inlineStr">
        <is>
          <t>Gross Unrealized Losses</t>
        </is>
      </c>
      <c r="C17" s="5" t="n">
        <v>-9</v>
      </c>
      <c r="D17" s="4" t="inlineStr">
        <is>
          <t xml:space="preserve"> </t>
        </is>
      </c>
    </row>
    <row r="18">
      <c r="A18" s="4" t="inlineStr">
        <is>
          <t>Fair Value</t>
        </is>
      </c>
      <c r="C18" s="5" t="n">
        <v>3667</v>
      </c>
      <c r="D18" s="5" t="n">
        <v>2498</v>
      </c>
    </row>
    <row r="19">
      <c r="A19" s="4" t="inlineStr">
        <is>
          <t>Corporate bonds [Member]</t>
        </is>
      </c>
    </row>
    <row r="20">
      <c r="A20" s="3" t="inlineStr">
        <is>
          <t>Marketable Securities [Line Items]</t>
        </is>
      </c>
    </row>
    <row r="21">
      <c r="A21" s="4" t="inlineStr">
        <is>
          <t>Amortized Cost</t>
        </is>
      </c>
      <c r="C21" s="5" t="n">
        <v>6233</v>
      </c>
    </row>
    <row r="22">
      <c r="A22" s="4" t="inlineStr">
        <is>
          <t>Gross Unrealized Gains</t>
        </is>
      </c>
      <c r="C22" s="5" t="n">
        <v>68</v>
      </c>
    </row>
    <row r="23">
      <c r="A23" s="4" t="inlineStr">
        <is>
          <t>Gross Unrealized Losses</t>
        </is>
      </c>
      <c r="C23" s="5" t="n">
        <v>-17</v>
      </c>
    </row>
    <row r="24">
      <c r="A24" s="4" t="inlineStr">
        <is>
          <t>Fair Value</t>
        </is>
      </c>
      <c r="C24" s="5" t="n">
        <v>6284</v>
      </c>
    </row>
    <row r="25">
      <c r="A25" s="4" t="inlineStr">
        <is>
          <t>Municipal bonds [Member]</t>
        </is>
      </c>
    </row>
    <row r="26">
      <c r="A26" s="3" t="inlineStr">
        <is>
          <t>Marketable Securities [Line Items]</t>
        </is>
      </c>
    </row>
    <row r="27">
      <c r="A27" s="4" t="inlineStr">
        <is>
          <t>Amortized Cost</t>
        </is>
      </c>
      <c r="C27" s="5" t="n">
        <v>6925</v>
      </c>
      <c r="D27" s="5" t="n">
        <v>1979</v>
      </c>
    </row>
    <row r="28">
      <c r="A28" s="4" t="inlineStr">
        <is>
          <t>Gross Unrealized Gains</t>
        </is>
      </c>
      <c r="C28" s="5" t="n">
        <v>2</v>
      </c>
      <c r="D28" s="4" t="inlineStr">
        <is>
          <t xml:space="preserve"> </t>
        </is>
      </c>
    </row>
    <row r="29">
      <c r="A29" s="4" t="inlineStr">
        <is>
          <t>Gross Unrealized Losses</t>
        </is>
      </c>
      <c r="D29" s="5" t="n">
        <v>-16</v>
      </c>
    </row>
    <row r="30">
      <c r="A30" s="4" t="inlineStr">
        <is>
          <t>Fair Value</t>
        </is>
      </c>
      <c r="C30" s="6" t="n">
        <v>6927</v>
      </c>
      <c r="D30" s="6" t="n">
        <v>1963</v>
      </c>
    </row>
    <row r="31"/>
    <row r="32">
      <c r="A32" s="4" t="inlineStr">
        <is>
          <t>[1]</t>
        </is>
      </c>
      <c r="B32" s="4"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ecurities (Details) - Schedule of contractual maturities of available-for-sale debt securities $ in Thousands</t>
        </is>
      </c>
      <c r="B1" s="2" t="inlineStr">
        <is>
          <t>Jan. 31, 2021USD ($)</t>
        </is>
      </c>
    </row>
    <row r="2">
      <c r="A2" s="3" t="inlineStr">
        <is>
          <t>Schedule of contractual maturities of available-for-sale debt securities [Abstract]</t>
        </is>
      </c>
    </row>
    <row r="3">
      <c r="A3" s="4" t="inlineStr">
        <is>
          <t>Within one year</t>
        </is>
      </c>
      <c r="B3" s="6" t="n">
        <v>9688</v>
      </c>
    </row>
    <row r="4">
      <c r="A4" s="4" t="inlineStr">
        <is>
          <t>After one year through five years</t>
        </is>
      </c>
      <c r="B4" s="5" t="n">
        <v>6447</v>
      </c>
    </row>
    <row r="5">
      <c r="A5" s="4" t="inlineStr">
        <is>
          <t>After five years through ten years</t>
        </is>
      </c>
      <c r="B5" s="5" t="n">
        <v>4611</v>
      </c>
    </row>
    <row r="6">
      <c r="A6" s="4" t="inlineStr">
        <is>
          <t>After ten years</t>
        </is>
      </c>
      <c r="B6" s="5" t="n">
        <v>755</v>
      </c>
    </row>
    <row r="7">
      <c r="A7" s="4" t="inlineStr">
        <is>
          <t>Total</t>
        </is>
      </c>
      <c r="B7" s="6" t="n">
        <v>21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s) - Schedule of available-for-sale securities, unrealized loss position - USD ($) $ in Thousands</t>
        </is>
      </c>
      <c r="B1" s="2" t="inlineStr">
        <is>
          <t>Jan. 31, 2021</t>
        </is>
      </c>
      <c r="C1" s="2" t="inlineStr">
        <is>
          <t>Jul. 31, 2020</t>
        </is>
      </c>
    </row>
    <row r="2">
      <c r="A2" s="3" t="inlineStr">
        <is>
          <t>Debt Securities (Details) - Schedule of available-for-sale securities, unrealized loss position [Line Items]</t>
        </is>
      </c>
    </row>
    <row r="3">
      <c r="A3" s="4" t="inlineStr">
        <is>
          <t>Unrealized Losses</t>
        </is>
      </c>
      <c r="B3" s="6" t="n">
        <v>26</v>
      </c>
    </row>
    <row r="4">
      <c r="A4" s="4" t="inlineStr">
        <is>
          <t>Fair Value</t>
        </is>
      </c>
      <c r="B4" s="5" t="n">
        <v>3357</v>
      </c>
    </row>
    <row r="5">
      <c r="A5" s="4" t="inlineStr">
        <is>
          <t>U.S. Treasury bills and notes [Member]</t>
        </is>
      </c>
    </row>
    <row r="6">
      <c r="A6" s="3" t="inlineStr">
        <is>
          <t>Debt Securities (Details) - Schedule of available-for-sale securities, unrealized loss position [Line Items]</t>
        </is>
      </c>
    </row>
    <row r="7">
      <c r="A7" s="4" t="inlineStr">
        <is>
          <t>Unrealized Losses</t>
        </is>
      </c>
      <c r="B7" s="5" t="n">
        <v>9</v>
      </c>
    </row>
    <row r="8">
      <c r="A8" s="4" t="inlineStr">
        <is>
          <t>Fair Value</t>
        </is>
      </c>
      <c r="B8" s="5" t="n">
        <v>1667</v>
      </c>
    </row>
    <row r="9">
      <c r="A9" s="4" t="inlineStr">
        <is>
          <t>Corporate bonds [Member]</t>
        </is>
      </c>
    </row>
    <row r="10">
      <c r="A10" s="3" t="inlineStr">
        <is>
          <t>Debt Securities (Details) - Schedule of available-for-sale securities, unrealized loss position [Line Items]</t>
        </is>
      </c>
    </row>
    <row r="11">
      <c r="A11" s="4" t="inlineStr">
        <is>
          <t>Unrealized Losses</t>
        </is>
      </c>
      <c r="B11" s="5" t="n">
        <v>17</v>
      </c>
    </row>
    <row r="12">
      <c r="A12" s="4" t="inlineStr">
        <is>
          <t>Fair Value</t>
        </is>
      </c>
      <c r="B12" s="6" t="n">
        <v>1690</v>
      </c>
    </row>
    <row r="13">
      <c r="A13" s="4" t="inlineStr">
        <is>
          <t>Municipal Bonds [Member]</t>
        </is>
      </c>
    </row>
    <row r="14">
      <c r="A14" s="3" t="inlineStr">
        <is>
          <t>Debt Securities (Details) - Schedule of available-for-sale securities, unrealized loss position [Line Items]</t>
        </is>
      </c>
    </row>
    <row r="15">
      <c r="A15" s="4" t="inlineStr">
        <is>
          <t>Unrealized Losses</t>
        </is>
      </c>
      <c r="C15" s="6" t="n">
        <v>16</v>
      </c>
    </row>
    <row r="16">
      <c r="A16" s="4" t="inlineStr">
        <is>
          <t>Fair Value</t>
        </is>
      </c>
      <c r="C16" s="6" t="n">
        <v>19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vestments (Details) - USD ($)</t>
        </is>
      </c>
      <c r="B1" s="2" t="inlineStr">
        <is>
          <t>Feb. 02, 2021</t>
        </is>
      </c>
      <c r="C1" s="2" t="inlineStr">
        <is>
          <t>Jan. 31, 2021</t>
        </is>
      </c>
      <c r="D1" s="2" t="inlineStr">
        <is>
          <t>Jan. 31, 2020</t>
        </is>
      </c>
      <c r="E1" s="2" t="inlineStr">
        <is>
          <t>Jan. 31, 2021</t>
        </is>
      </c>
      <c r="F1" s="2" t="inlineStr">
        <is>
          <t>Jan. 31, 2020</t>
        </is>
      </c>
      <c r="G1" s="2" t="inlineStr">
        <is>
          <t>Dec. 07, 2020</t>
        </is>
      </c>
      <c r="H1" s="2" t="inlineStr">
        <is>
          <t>Sep. 24, 2020</t>
        </is>
      </c>
      <c r="I1" s="2" t="inlineStr">
        <is>
          <t>Jul. 31, 2020</t>
        </is>
      </c>
      <c r="J1" s="2" t="inlineStr">
        <is>
          <t>Jun. 30, 2016</t>
        </is>
      </c>
    </row>
    <row r="2">
      <c r="A2" s="4" t="inlineStr">
        <is>
          <t>MarketSpark, Inc [Member] | Subsequent Event [Member]</t>
        </is>
      </c>
    </row>
    <row r="3">
      <c r="A3" s="3" t="inlineStr">
        <is>
          <t>Equity Investments (Details) [Line Items]</t>
        </is>
      </c>
    </row>
    <row r="4">
      <c r="A4" s="4" t="inlineStr">
        <is>
          <t>Purchase paid</t>
        </is>
      </c>
      <c r="B4" s="6" t="n">
        <v>4000000</v>
      </c>
    </row>
    <row r="5">
      <c r="A5" s="4" t="inlineStr">
        <is>
          <t>Percentage of convertible outstanding</t>
        </is>
      </c>
      <c r="B5" s="4" t="inlineStr">
        <is>
          <t>23.95%</t>
        </is>
      </c>
    </row>
    <row r="6">
      <c r="A6" s="4" t="inlineStr">
        <is>
          <t>Equity method investment, description</t>
        </is>
      </c>
      <c r="B6" s="4" t="inlineStr">
        <is>
          <t>MarketSpark, which is based in San Diego, California, replaces telephone lines in commercial buildings,
such as the ones used in fire panels, elevators, emergency phone lines, point-of-sale terminals, and fax lines, with cellular connections.</t>
        </is>
      </c>
    </row>
    <row r="7">
      <c r="A7" s="4" t="inlineStr">
        <is>
          <t>Rafael’s Class B Common Stock [Member]</t>
        </is>
      </c>
    </row>
    <row r="8">
      <c r="A8" s="3" t="inlineStr">
        <is>
          <t>Equity Investments (Details) [Line Items]</t>
        </is>
      </c>
    </row>
    <row r="9">
      <c r="A9" s="4" t="inlineStr">
        <is>
          <t>Owned shares (in Shares)</t>
        </is>
      </c>
      <c r="G9" s="5" t="n">
        <v>218245</v>
      </c>
    </row>
    <row r="10">
      <c r="A10" s="4" t="inlineStr">
        <is>
          <t>Number of shares purchased by warrants (in Shares)</t>
        </is>
      </c>
      <c r="G10" s="5" t="n">
        <v>43649</v>
      </c>
    </row>
    <row r="11">
      <c r="A11" s="4" t="inlineStr">
        <is>
          <t>Exercise price (in Dollars per share)</t>
        </is>
      </c>
      <c r="G11" s="7" t="n">
        <v>22.91</v>
      </c>
    </row>
    <row r="12">
      <c r="A12" s="4" t="inlineStr">
        <is>
          <t>Purchase price</t>
        </is>
      </c>
      <c r="G12" s="6" t="n">
        <v>5000000</v>
      </c>
    </row>
    <row r="13">
      <c r="A13" s="4" t="inlineStr">
        <is>
          <t>Rafael’s Class B Common Stock [Member] | Rafael Holdings Inc [Member]</t>
        </is>
      </c>
    </row>
    <row r="14">
      <c r="A14" s="3" t="inlineStr">
        <is>
          <t>Equity Investments (Details) [Line Items]</t>
        </is>
      </c>
    </row>
    <row r="15">
      <c r="A15" s="4" t="inlineStr">
        <is>
          <t>Purchase price</t>
        </is>
      </c>
      <c r="C15" s="6" t="n">
        <v>5100000</v>
      </c>
      <c r="E15" s="6" t="n">
        <v>5100000</v>
      </c>
      <c r="G15" s="6" t="n">
        <v>4600000</v>
      </c>
    </row>
    <row r="16">
      <c r="A16" s="4" t="inlineStr">
        <is>
          <t>Purchase price per share (in Dollars per share)</t>
        </is>
      </c>
      <c r="G16" s="7" t="n">
        <v>22.91</v>
      </c>
    </row>
    <row r="17">
      <c r="A17" s="4" t="inlineStr">
        <is>
          <t>Rafael Warrants Class B common stock [Member] | Rafael Holdings Inc [Member]</t>
        </is>
      </c>
    </row>
    <row r="18">
      <c r="A18" s="3" t="inlineStr">
        <is>
          <t>Equity Investments (Details) [Line Items]</t>
        </is>
      </c>
    </row>
    <row r="19">
      <c r="A19" s="4" t="inlineStr">
        <is>
          <t>Purchase price</t>
        </is>
      </c>
      <c r="G19" s="6" t="n">
        <v>400000</v>
      </c>
    </row>
    <row r="20">
      <c r="A20" s="4" t="inlineStr">
        <is>
          <t>Visa Series C Convertible Participating Preferred Stock [Member]</t>
        </is>
      </c>
    </row>
    <row r="21">
      <c r="A21" s="3" t="inlineStr">
        <is>
          <t>Equity Investments (Details) [Line Items]</t>
        </is>
      </c>
    </row>
    <row r="22">
      <c r="A22" s="4" t="inlineStr">
        <is>
          <t>Owned shares (in Shares)</t>
        </is>
      </c>
      <c r="J22" s="5" t="n">
        <v>1830</v>
      </c>
    </row>
    <row r="23">
      <c r="A23" s="4" t="inlineStr">
        <is>
          <t>Convertible shares (in Shares)</t>
        </is>
      </c>
      <c r="I23" s="9" t="n">
        <v>13.722</v>
      </c>
    </row>
    <row r="24">
      <c r="A24" s="4" t="inlineStr">
        <is>
          <t>Carrying value of shares increased</t>
        </is>
      </c>
      <c r="C24" s="6" t="n">
        <v>100000</v>
      </c>
      <c r="D24" s="6" t="n">
        <v>400000</v>
      </c>
      <c r="F24" s="6" t="n">
        <v>400000</v>
      </c>
    </row>
    <row r="25">
      <c r="A25" s="4" t="inlineStr">
        <is>
          <t>Carrying value of shares decreased</t>
        </is>
      </c>
      <c r="E25" s="6" t="n">
        <v>16000</v>
      </c>
    </row>
    <row r="26">
      <c r="A26" s="4" t="inlineStr">
        <is>
          <t>Visa Series A Convertible Participating Preferred Stock [Member]</t>
        </is>
      </c>
    </row>
    <row r="27">
      <c r="A27" s="3" t="inlineStr">
        <is>
          <t>Equity Investments (Details) [Line Items]</t>
        </is>
      </c>
    </row>
    <row r="28">
      <c r="A28" s="4" t="inlineStr">
        <is>
          <t>Owned shares (in Shares)</t>
        </is>
      </c>
      <c r="H28" s="5" t="n">
        <v>125</v>
      </c>
    </row>
    <row r="29">
      <c r="A29" s="4" t="inlineStr">
        <is>
          <t>Convertible shares (in Shares)</t>
        </is>
      </c>
      <c r="H29" s="9" t="n">
        <v>6.861</v>
      </c>
    </row>
    <row r="30">
      <c r="A30" s="4" t="inlineStr">
        <is>
          <t>Visa Series A Convertible Participating Preferred Stock [Member] | Visa Class A Common Stock [Member]</t>
        </is>
      </c>
    </row>
    <row r="31">
      <c r="A31" s="3" t="inlineStr">
        <is>
          <t>Equity Investments (Details) [Line Items]</t>
        </is>
      </c>
    </row>
    <row r="32">
      <c r="A32" s="4" t="inlineStr">
        <is>
          <t>Owned shares (in Shares)</t>
        </is>
      </c>
      <c r="H32" s="5" t="n">
        <v>1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Schedule of equity investments - USD ($) $ in Thousands</t>
        </is>
      </c>
      <c r="B1" s="2" t="inlineStr">
        <is>
          <t>Jan. 31, 2021</t>
        </is>
      </c>
      <c r="C1" s="2" t="inlineStr">
        <is>
          <t>Jul. 31, 2020</t>
        </is>
      </c>
    </row>
    <row r="2">
      <c r="A2" s="3" t="inlineStr">
        <is>
          <t>Equity Investments (Details) - Schedule of equity investments [Line Items]</t>
        </is>
      </c>
    </row>
    <row r="3">
      <c r="A3" s="4" t="inlineStr">
        <is>
          <t>Current equity investments</t>
        </is>
      </c>
      <c r="B3" s="6" t="n">
        <v>24346</v>
      </c>
      <c r="C3" s="6" t="n">
        <v>5964</v>
      </c>
    </row>
    <row r="4">
      <c r="A4" s="4" t="inlineStr">
        <is>
          <t>Noncurrent equity investments</t>
        </is>
      </c>
      <c r="B4" s="5" t="n">
        <v>10441</v>
      </c>
      <c r="C4" s="5" t="n">
        <v>8833</v>
      </c>
    </row>
    <row r="5">
      <c r="A5" s="4" t="inlineStr">
        <is>
          <t>Fixed income mutual funds [Member]</t>
        </is>
      </c>
    </row>
    <row r="6">
      <c r="A6" s="3" t="inlineStr">
        <is>
          <t>Equity Investments (Details) - Schedule of equity investments [Line Items]</t>
        </is>
      </c>
    </row>
    <row r="7">
      <c r="A7" s="4" t="inlineStr">
        <is>
          <t>Current equity investments</t>
        </is>
      </c>
      <c r="B7" s="5" t="n">
        <v>23374</v>
      </c>
      <c r="C7" s="5" t="n">
        <v>5516</v>
      </c>
    </row>
    <row r="8">
      <c r="A8" s="4" t="inlineStr">
        <is>
          <t>Other [Member]</t>
        </is>
      </c>
    </row>
    <row r="9">
      <c r="A9" s="3" t="inlineStr">
        <is>
          <t>Equity Investments (Details) - Schedule of equity investments [Line Items]</t>
        </is>
      </c>
    </row>
    <row r="10">
      <c r="A10" s="4" t="inlineStr">
        <is>
          <t>Noncurrent equity investments</t>
        </is>
      </c>
      <c r="B10" s="5" t="n">
        <v>2225</v>
      </c>
      <c r="C10" s="5" t="n">
        <v>225</v>
      </c>
    </row>
    <row r="11">
      <c r="A11" s="4" t="inlineStr">
        <is>
          <t>Hedge funds [Member]</t>
        </is>
      </c>
    </row>
    <row r="12">
      <c r="A12" s="3" t="inlineStr">
        <is>
          <t>Equity Investments (Details) - Schedule of equity investments [Line Items]</t>
        </is>
      </c>
    </row>
    <row r="13">
      <c r="A13" s="4" t="inlineStr">
        <is>
          <t>Noncurrent equity investments</t>
        </is>
      </c>
      <c r="B13" s="5" t="n">
        <v>3481</v>
      </c>
      <c r="C13" s="5" t="n">
        <v>4783</v>
      </c>
    </row>
    <row r="14">
      <c r="A14" s="4" t="inlineStr">
        <is>
          <t>Rafael Holdings, Inc. warrant [Member] | Other [Member]</t>
        </is>
      </c>
    </row>
    <row r="15">
      <c r="A15" s="3" t="inlineStr">
        <is>
          <t>Equity Investments (Details) - Schedule of equity investments [Line Items]</t>
        </is>
      </c>
    </row>
    <row r="16">
      <c r="A16" s="4" t="inlineStr">
        <is>
          <t>Noncurrent equity investments</t>
        </is>
      </c>
      <c r="B16" s="5" t="n">
        <v>380</v>
      </c>
      <c r="C16" s="4" t="inlineStr">
        <is>
          <t xml:space="preserve"> </t>
        </is>
      </c>
    </row>
    <row r="17">
      <c r="A17" s="4" t="inlineStr">
        <is>
          <t>Common Stock Class B [Member] | Zedge, Inc. [Member]</t>
        </is>
      </c>
    </row>
    <row r="18">
      <c r="A18" s="3" t="inlineStr">
        <is>
          <t>Equity Investments (Details) - Schedule of equity investments [Line Items]</t>
        </is>
      </c>
    </row>
    <row r="19">
      <c r="A19" s="4" t="inlineStr">
        <is>
          <t>Current equity investments</t>
        </is>
      </c>
      <c r="B19" s="5" t="n">
        <v>307</v>
      </c>
      <c r="C19" s="5" t="n">
        <v>59</v>
      </c>
    </row>
    <row r="20">
      <c r="A20" s="4" t="inlineStr">
        <is>
          <t>Common Stock Class B [Member] | Rafael Holdings, Inc. warrant [Member]</t>
        </is>
      </c>
    </row>
    <row r="21">
      <c r="A21" s="3" t="inlineStr">
        <is>
          <t>Equity Investments (Details) - Schedule of equity investments [Line Items]</t>
        </is>
      </c>
    </row>
    <row r="22">
      <c r="A22" s="4" t="inlineStr">
        <is>
          <t>Current equity investments</t>
        </is>
      </c>
      <c r="B22" s="5" t="n">
        <v>665</v>
      </c>
      <c r="C22" s="5" t="n">
        <v>389</v>
      </c>
    </row>
    <row r="23">
      <c r="A23" s="4" t="inlineStr">
        <is>
          <t>Visa Series C Preferred [Member]</t>
        </is>
      </c>
    </row>
    <row r="24">
      <c r="A24" s="3" t="inlineStr">
        <is>
          <t>Equity Investments (Details) - Schedule of equity investments [Line Items]</t>
        </is>
      </c>
    </row>
    <row r="25">
      <c r="A25" s="4" t="inlineStr">
        <is>
          <t>Noncurrent equity investments</t>
        </is>
      </c>
      <c r="B25" s="5" t="n">
        <v>1939</v>
      </c>
      <c r="C25" s="5" t="n">
        <v>3825</v>
      </c>
    </row>
    <row r="26">
      <c r="A26" s="4" t="inlineStr">
        <is>
          <t>Visa Series A Preferred [Member]</t>
        </is>
      </c>
    </row>
    <row r="27">
      <c r="A27" s="3" t="inlineStr">
        <is>
          <t>Equity Investments (Details) - Schedule of equity investments [Line Items]</t>
        </is>
      </c>
    </row>
    <row r="28">
      <c r="A28" s="4" t="inlineStr">
        <is>
          <t>Noncurrent equity investments</t>
        </is>
      </c>
      <c r="B28" s="6" t="n">
        <v>2416</v>
      </c>
      <c r="C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vestments (Details) - Schedule of equity investments (Parentheticals) - Common Stock Class B [Member] - shares</t>
        </is>
      </c>
      <c r="B1" s="2" t="inlineStr">
        <is>
          <t>6 Months Ended</t>
        </is>
      </c>
      <c r="C1" s="2" t="inlineStr">
        <is>
          <t>12 Months Ended</t>
        </is>
      </c>
    </row>
    <row r="2">
      <c r="B2" s="2" t="inlineStr">
        <is>
          <t>Jan. 31, 2021</t>
        </is>
      </c>
      <c r="C2" s="2" t="inlineStr">
        <is>
          <t>Jul. 31, 2020</t>
        </is>
      </c>
    </row>
    <row r="3">
      <c r="A3" s="4" t="inlineStr">
        <is>
          <t>Zedge, Inc. [Member]</t>
        </is>
      </c>
    </row>
    <row r="4">
      <c r="A4" s="3" t="inlineStr">
        <is>
          <t>Equity Investments (Details) - Schedule of equity investments (Parentheticals) [Line Items]</t>
        </is>
      </c>
    </row>
    <row r="5">
      <c r="A5" s="4" t="inlineStr">
        <is>
          <t>Class B common stock, shares</t>
        </is>
      </c>
      <c r="B5" s="5" t="n">
        <v>42282</v>
      </c>
      <c r="C5" s="5" t="n">
        <v>42282</v>
      </c>
    </row>
    <row r="6">
      <c r="A6" s="4" t="inlineStr">
        <is>
          <t>Rafael Holdings, Inc [Member]</t>
        </is>
      </c>
    </row>
    <row r="7">
      <c r="A7" s="3" t="inlineStr">
        <is>
          <t>Equity Investments (Details) - Schedule of equity investments (Parentheticals) [Line Items]</t>
        </is>
      </c>
    </row>
    <row r="8">
      <c r="A8" s="4" t="inlineStr">
        <is>
          <t>Class B common stock, shares</t>
        </is>
      </c>
      <c r="B8" s="5" t="n">
        <v>28320</v>
      </c>
      <c r="C8" s="5" t="n">
        <v>278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Details) - Schedule of carrying value of equity investment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carrying value of equity investments [Abstract]</t>
        </is>
      </c>
    </row>
    <row r="4">
      <c r="A4" s="4" t="inlineStr">
        <is>
          <t>Balance, beginning of period</t>
        </is>
      </c>
      <c r="B4" s="6" t="n">
        <v>2109</v>
      </c>
      <c r="C4" s="6" t="n">
        <v>3937</v>
      </c>
      <c r="D4" s="6" t="n">
        <v>4109</v>
      </c>
      <c r="E4" s="6" t="n">
        <v>3919</v>
      </c>
    </row>
    <row r="5">
      <c r="A5" s="4" t="inlineStr">
        <is>
          <t>Redemption for Visa mandatory release assessment</t>
        </is>
      </c>
      <c r="B5" s="4" t="inlineStr">
        <is>
          <t xml:space="preserve"> </t>
        </is>
      </c>
      <c r="C5" s="4" t="inlineStr">
        <is>
          <t xml:space="preserve"> </t>
        </is>
      </c>
      <c r="D5" s="5" t="n">
        <v>-1870</v>
      </c>
      <c r="E5" s="4" t="inlineStr">
        <is>
          <t xml:space="preserve"> </t>
        </is>
      </c>
    </row>
    <row r="6">
      <c r="A6" s="4" t="inlineStr">
        <is>
          <t>Adjustment for observable transactions involving a similar investment from the same issuer</t>
        </is>
      </c>
      <c r="B6" s="5" t="n">
        <v>114</v>
      </c>
      <c r="C6" s="5" t="n">
        <v>408</v>
      </c>
      <c r="D6" s="5" t="n">
        <v>-16</v>
      </c>
      <c r="E6" s="5" t="n">
        <v>426</v>
      </c>
    </row>
    <row r="7">
      <c r="A7" s="4" t="inlineStr">
        <is>
          <t>Impairments</t>
        </is>
      </c>
      <c r="B7" s="4" t="inlineStr">
        <is>
          <t xml:space="preserve"> </t>
        </is>
      </c>
      <c r="C7" s="4" t="inlineStr">
        <is>
          <t xml:space="preserve"> </t>
        </is>
      </c>
      <c r="D7" s="4" t="inlineStr">
        <is>
          <t xml:space="preserve"> </t>
        </is>
      </c>
      <c r="E7" s="4" t="inlineStr">
        <is>
          <t xml:space="preserve"> </t>
        </is>
      </c>
    </row>
    <row r="8">
      <c r="A8" s="4" t="inlineStr">
        <is>
          <t>Balance, end of the period</t>
        </is>
      </c>
      <c r="B8" s="6" t="n">
        <v>2223</v>
      </c>
      <c r="C8" s="6" t="n">
        <v>4345</v>
      </c>
      <c r="D8" s="6" t="n">
        <v>2223</v>
      </c>
      <c r="E8" s="6" t="n">
        <v>43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Details) - Schedule of unrealized (losses) gains for all equity investment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unrealized (losses) gains for all equity investments [Abstract]</t>
        </is>
      </c>
    </row>
    <row r="4">
      <c r="A4" s="4" t="inlineStr">
        <is>
          <t>Net gains recognized during the period on equity investments</t>
        </is>
      </c>
      <c r="B4" s="6" t="n">
        <v>1307</v>
      </c>
      <c r="C4" s="6" t="n">
        <v>383</v>
      </c>
      <c r="D4" s="6" t="n">
        <v>387</v>
      </c>
      <c r="E4" s="6" t="n">
        <v>409</v>
      </c>
    </row>
    <row r="5">
      <c r="A5" s="4" t="inlineStr">
        <is>
          <t>Less: net gains and losses recognized during the period on equity investments sold during the period</t>
        </is>
      </c>
      <c r="B5" s="4" t="inlineStr">
        <is>
          <t xml:space="preserve"> </t>
        </is>
      </c>
      <c r="C5" s="4" t="inlineStr">
        <is>
          <t xml:space="preserve"> </t>
        </is>
      </c>
      <c r="D5" s="4" t="inlineStr">
        <is>
          <t xml:space="preserve"> </t>
        </is>
      </c>
      <c r="E5" s="4" t="inlineStr">
        <is>
          <t xml:space="preserve"> </t>
        </is>
      </c>
    </row>
    <row r="6">
      <c r="A6" s="4" t="inlineStr">
        <is>
          <t>Unrealized gains recognized during the period on equity investments still held at the reporting date</t>
        </is>
      </c>
      <c r="B6" s="6" t="n">
        <v>1307</v>
      </c>
      <c r="C6" s="6" t="n">
        <v>383</v>
      </c>
      <c r="D6" s="6" t="n">
        <v>387</v>
      </c>
      <c r="E6" s="6" t="n">
        <v>4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income (loss)</t>
        </is>
      </c>
      <c r="B4" s="6" t="n">
        <v>13205</v>
      </c>
      <c r="C4" s="6" t="n">
        <v>904</v>
      </c>
      <c r="D4" s="6" t="n">
        <v>21620</v>
      </c>
      <c r="E4" s="6" t="n">
        <v>-518</v>
      </c>
    </row>
    <row r="5">
      <c r="A5" s="3" t="inlineStr">
        <is>
          <t>Other comprehensive income (loss):</t>
        </is>
      </c>
    </row>
    <row r="6">
      <c r="A6" s="4" t="inlineStr">
        <is>
          <t>Change in unrealized loss on available-for-sale securities</t>
        </is>
      </c>
      <c r="B6" s="5" t="n">
        <v>46</v>
      </c>
      <c r="C6" s="4" t="inlineStr">
        <is>
          <t xml:space="preserve"> </t>
        </is>
      </c>
      <c r="D6" s="5" t="n">
        <v>17</v>
      </c>
    </row>
    <row r="7">
      <c r="A7" s="4" t="inlineStr">
        <is>
          <t>Foreign currency translation adjustments</t>
        </is>
      </c>
      <c r="B7" s="5" t="n">
        <v>-1815</v>
      </c>
      <c r="C7" s="5" t="n">
        <v>-513</v>
      </c>
      <c r="D7" s="5" t="n">
        <v>-1564</v>
      </c>
      <c r="E7" s="5" t="n">
        <v>-1717</v>
      </c>
    </row>
    <row r="8">
      <c r="A8" s="4" t="inlineStr">
        <is>
          <t>Other comprehensive loss</t>
        </is>
      </c>
      <c r="B8" s="5" t="n">
        <v>-1769</v>
      </c>
      <c r="C8" s="5" t="n">
        <v>-513</v>
      </c>
      <c r="D8" s="5" t="n">
        <v>-1547</v>
      </c>
      <c r="E8" s="5" t="n">
        <v>-1717</v>
      </c>
    </row>
    <row r="9">
      <c r="A9" s="4" t="inlineStr">
        <is>
          <t>Comprehensive income (loss)</t>
        </is>
      </c>
      <c r="B9" s="5" t="n">
        <v>11436</v>
      </c>
      <c r="C9" s="5" t="n">
        <v>391</v>
      </c>
      <c r="D9" s="5" t="n">
        <v>20073</v>
      </c>
      <c r="E9" s="5" t="n">
        <v>-2235</v>
      </c>
    </row>
    <row r="10">
      <c r="A10" s="4" t="inlineStr">
        <is>
          <t>Comprehensive (income) loss attributable to noncontrolling interests</t>
        </is>
      </c>
      <c r="B10" s="5" t="n">
        <v>-97</v>
      </c>
      <c r="C10" s="5" t="n">
        <v>28</v>
      </c>
      <c r="D10" s="5" t="n">
        <v>-224</v>
      </c>
      <c r="E10" s="5" t="n">
        <v>-63</v>
      </c>
    </row>
    <row r="11">
      <c r="A11" s="4" t="inlineStr">
        <is>
          <t>Comprehensive income (loss) attributable to IDT Corporation</t>
        </is>
      </c>
      <c r="B11" s="6" t="n">
        <v>11339</v>
      </c>
      <c r="C11" s="6" t="n">
        <v>419</v>
      </c>
      <c r="D11" s="6" t="n">
        <v>19849</v>
      </c>
      <c r="E11" s="6" t="n">
        <v>-22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an. 31, 2021</t>
        </is>
      </c>
      <c r="C1" s="2" t="inlineStr">
        <is>
          <t>Jul. 31, 2020</t>
        </is>
      </c>
    </row>
    <row r="2">
      <c r="A2" s="3" t="inlineStr">
        <is>
          <t>Fair Value Disclosures [Abstract]</t>
        </is>
      </c>
    </row>
    <row r="3">
      <c r="A3" s="4" t="inlineStr">
        <is>
          <t>Fair value of investments in hedge funds</t>
        </is>
      </c>
      <c r="B3" s="8" t="n">
        <v>3.5</v>
      </c>
      <c r="C3" s="8"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balance of assets measured at fair value on a recurring basis - Fair Value Measurements, Recurring basis [Member] - USD ($) $ in Thousands</t>
        </is>
      </c>
      <c r="C1" s="2" t="inlineStr">
        <is>
          <t>Jan. 31, 2021</t>
        </is>
      </c>
      <c r="D1" s="2" t="inlineStr">
        <is>
          <t>Jul. 31, 2020</t>
        </is>
      </c>
    </row>
    <row r="2">
      <c r="A2" s="3" t="inlineStr">
        <is>
          <t>Fair Value Measurements (Details) - Schedule of balance of assets measured at fair value on a recurring basis [Line Items]</t>
        </is>
      </c>
    </row>
    <row r="3">
      <c r="A3" s="4" t="inlineStr">
        <is>
          <t>Debt securities</t>
        </is>
      </c>
      <c r="C3" s="6" t="n">
        <v>21501</v>
      </c>
      <c r="D3" s="6" t="n">
        <v>18363</v>
      </c>
    </row>
    <row r="4">
      <c r="A4" s="4" t="inlineStr">
        <is>
          <t>Equity investments included in current assets</t>
        </is>
      </c>
      <c r="C4" s="5" t="n">
        <v>29470</v>
      </c>
      <c r="D4" s="5" t="n">
        <v>5964</v>
      </c>
    </row>
    <row r="5">
      <c r="A5" s="4" t="inlineStr">
        <is>
          <t>Equity investments included in noncurrent assets</t>
        </is>
      </c>
      <c r="C5" s="5" t="n">
        <v>4735</v>
      </c>
      <c r="D5" s="5" t="n">
        <v>3825</v>
      </c>
    </row>
    <row r="6">
      <c r="A6" s="4" t="inlineStr">
        <is>
          <t>Total</t>
        </is>
      </c>
      <c r="C6" s="5" t="n">
        <v>55706</v>
      </c>
      <c r="D6" s="5" t="n">
        <v>28152</v>
      </c>
    </row>
    <row r="7">
      <c r="A7" s="4" t="inlineStr">
        <is>
          <t>Contingent consideration included in other noncurrent liabilities</t>
        </is>
      </c>
      <c r="C7" s="5" t="n">
        <v>-799</v>
      </c>
      <c r="D7" s="5" t="n">
        <v>-396</v>
      </c>
    </row>
    <row r="8">
      <c r="A8" s="4" t="inlineStr">
        <is>
          <t>Level 1 [Member]</t>
        </is>
      </c>
    </row>
    <row r="9">
      <c r="A9" s="3" t="inlineStr">
        <is>
          <t>Fair Value Measurements (Details) - Schedule of balance of assets measured at fair value on a recurring basis [Line Items]</t>
        </is>
      </c>
    </row>
    <row r="10">
      <c r="A10" s="4" t="inlineStr">
        <is>
          <t>Debt securities</t>
        </is>
      </c>
      <c r="B10" s="4" t="inlineStr">
        <is>
          <t>[1]</t>
        </is>
      </c>
      <c r="C10" s="5" t="n">
        <v>3667</v>
      </c>
      <c r="D10" s="5" t="n">
        <v>2498</v>
      </c>
    </row>
    <row r="11">
      <c r="A11" s="4" t="inlineStr">
        <is>
          <t>Equity investments included in current assets</t>
        </is>
      </c>
      <c r="B11" s="4" t="inlineStr">
        <is>
          <t>[1]</t>
        </is>
      </c>
      <c r="C11" s="5" t="n">
        <v>29470</v>
      </c>
      <c r="D11" s="5" t="n">
        <v>5964</v>
      </c>
    </row>
    <row r="12">
      <c r="A12" s="4" t="inlineStr">
        <is>
          <t>Equity investments included in noncurrent assets</t>
        </is>
      </c>
      <c r="B12" s="4" t="inlineStr">
        <is>
          <t>[1]</t>
        </is>
      </c>
      <c r="C12" s="4" t="inlineStr">
        <is>
          <t xml:space="preserve"> </t>
        </is>
      </c>
      <c r="D12" s="4" t="inlineStr">
        <is>
          <t xml:space="preserve"> </t>
        </is>
      </c>
    </row>
    <row r="13">
      <c r="A13" s="4" t="inlineStr">
        <is>
          <t>Total</t>
        </is>
      </c>
      <c r="B13" s="4" t="inlineStr">
        <is>
          <t>[1]</t>
        </is>
      </c>
      <c r="C13" s="5" t="n">
        <v>33137</v>
      </c>
      <c r="D13" s="5" t="n">
        <v>8462</v>
      </c>
    </row>
    <row r="14">
      <c r="A14" s="4" t="inlineStr">
        <is>
          <t>Contingent consideration included in other noncurrent liabilities</t>
        </is>
      </c>
      <c r="B14" s="4" t="inlineStr">
        <is>
          <t>[1]</t>
        </is>
      </c>
      <c r="C14" s="4" t="inlineStr">
        <is>
          <t xml:space="preserve"> </t>
        </is>
      </c>
      <c r="D14" s="4" t="inlineStr">
        <is>
          <t xml:space="preserve"> </t>
        </is>
      </c>
    </row>
    <row r="15">
      <c r="A15" s="4" t="inlineStr">
        <is>
          <t>Level 2 [Member]</t>
        </is>
      </c>
    </row>
    <row r="16">
      <c r="A16" s="3" t="inlineStr">
        <is>
          <t>Fair Value Measurements (Details) - Schedule of balance of assets measured at fair value on a recurring basis [Line Items]</t>
        </is>
      </c>
    </row>
    <row r="17">
      <c r="A17" s="4" t="inlineStr">
        <is>
          <t>Debt securities</t>
        </is>
      </c>
      <c r="B17" s="4" t="inlineStr">
        <is>
          <t>[2]</t>
        </is>
      </c>
      <c r="C17" s="5" t="n">
        <v>17834</v>
      </c>
      <c r="D17" s="5" t="n">
        <v>15865</v>
      </c>
    </row>
    <row r="18">
      <c r="A18" s="4" t="inlineStr">
        <is>
          <t>Equity investments included in current assets</t>
        </is>
      </c>
      <c r="B18" s="4" t="inlineStr">
        <is>
          <t>[2]</t>
        </is>
      </c>
      <c r="C18" s="4" t="inlineStr">
        <is>
          <t xml:space="preserve"> </t>
        </is>
      </c>
      <c r="D18" s="4" t="inlineStr">
        <is>
          <t xml:space="preserve"> </t>
        </is>
      </c>
    </row>
    <row r="19">
      <c r="A19" s="4" t="inlineStr">
        <is>
          <t>Equity investments included in noncurrent assets</t>
        </is>
      </c>
      <c r="B19" s="4" t="inlineStr">
        <is>
          <t>[2]</t>
        </is>
      </c>
      <c r="C19" s="5" t="n">
        <v>2416</v>
      </c>
      <c r="D19" s="4" t="inlineStr">
        <is>
          <t xml:space="preserve"> </t>
        </is>
      </c>
    </row>
    <row r="20">
      <c r="A20" s="4" t="inlineStr">
        <is>
          <t>Total</t>
        </is>
      </c>
      <c r="B20" s="4" t="inlineStr">
        <is>
          <t>[2]</t>
        </is>
      </c>
      <c r="C20" s="5" t="n">
        <v>20250</v>
      </c>
      <c r="D20" s="5" t="n">
        <v>15865</v>
      </c>
    </row>
    <row r="21">
      <c r="A21" s="4" t="inlineStr">
        <is>
          <t>Contingent consideration included in other noncurrent liabilities</t>
        </is>
      </c>
      <c r="B21" s="4" t="inlineStr">
        <is>
          <t>[2]</t>
        </is>
      </c>
      <c r="C21" s="4" t="inlineStr">
        <is>
          <t xml:space="preserve"> </t>
        </is>
      </c>
      <c r="D21" s="4" t="inlineStr">
        <is>
          <t xml:space="preserve"> </t>
        </is>
      </c>
    </row>
    <row r="22">
      <c r="A22" s="4" t="inlineStr">
        <is>
          <t>Level 3 [Member]</t>
        </is>
      </c>
    </row>
    <row r="23">
      <c r="A23" s="3" t="inlineStr">
        <is>
          <t>Fair Value Measurements (Details) - Schedule of balance of assets measured at fair value on a recurring basis [Line Items]</t>
        </is>
      </c>
    </row>
    <row r="24">
      <c r="A24" s="4" t="inlineStr">
        <is>
          <t>Debt securities</t>
        </is>
      </c>
      <c r="B24" s="4" t="inlineStr">
        <is>
          <t>[3]</t>
        </is>
      </c>
      <c r="C24" s="4" t="inlineStr">
        <is>
          <t xml:space="preserve"> </t>
        </is>
      </c>
      <c r="D24" s="4" t="inlineStr">
        <is>
          <t xml:space="preserve"> </t>
        </is>
      </c>
    </row>
    <row r="25">
      <c r="A25" s="4" t="inlineStr">
        <is>
          <t>Equity investments included in current assets</t>
        </is>
      </c>
      <c r="B25" s="4" t="inlineStr">
        <is>
          <t>[3]</t>
        </is>
      </c>
      <c r="C25" s="4" t="inlineStr">
        <is>
          <t xml:space="preserve"> </t>
        </is>
      </c>
      <c r="D25" s="4" t="inlineStr">
        <is>
          <t xml:space="preserve"> </t>
        </is>
      </c>
    </row>
    <row r="26">
      <c r="A26" s="4" t="inlineStr">
        <is>
          <t>Equity investments included in noncurrent assets</t>
        </is>
      </c>
      <c r="B26" s="4" t="inlineStr">
        <is>
          <t>[3]</t>
        </is>
      </c>
      <c r="C26" s="5" t="n">
        <v>2319</v>
      </c>
      <c r="D26" s="5" t="n">
        <v>3825</v>
      </c>
    </row>
    <row r="27">
      <c r="A27" s="4" t="inlineStr">
        <is>
          <t>Total</t>
        </is>
      </c>
      <c r="B27" s="4" t="inlineStr">
        <is>
          <t>[3]</t>
        </is>
      </c>
      <c r="C27" s="5" t="n">
        <v>2319</v>
      </c>
      <c r="D27" s="5" t="n">
        <v>3825</v>
      </c>
    </row>
    <row r="28">
      <c r="A28" s="4" t="inlineStr">
        <is>
          <t>Contingent consideration included in other noncurrent liabilities</t>
        </is>
      </c>
      <c r="B28" s="4" t="inlineStr">
        <is>
          <t>[3]</t>
        </is>
      </c>
      <c r="C28" s="6" t="n">
        <v>-799</v>
      </c>
      <c r="D28" s="6" t="n">
        <v>-396</v>
      </c>
    </row>
    <row r="29"/>
    <row r="30">
      <c r="A30" s="4" t="inlineStr">
        <is>
          <t>[1]</t>
        </is>
      </c>
      <c r="B30" s="4" t="inlineStr">
        <is>
          <t>– quoted prices in active markets for identical assets or liabilities</t>
        </is>
      </c>
    </row>
    <row r="31">
      <c r="A31" s="4" t="inlineStr">
        <is>
          <t>[2]</t>
        </is>
      </c>
      <c r="B31" s="4" t="inlineStr">
        <is>
          <t>– observable inputs other than quoted prices in active markets for identical assets and liabilities</t>
        </is>
      </c>
    </row>
    <row r="32">
      <c r="A32" s="4" t="inlineStr">
        <is>
          <t>[3]</t>
        </is>
      </c>
      <c r="B32" s="4" t="inlineStr">
        <is>
          <t>– no observable pricing inputs in the market</t>
        </is>
      </c>
    </row>
  </sheetData>
  <mergeCells count="5">
    <mergeCell ref="A1:B1"/>
    <mergeCell ref="A29:C29"/>
    <mergeCell ref="B30:C30"/>
    <mergeCell ref="B31:C31"/>
    <mergeCell ref="B32:C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assets measured at fair value on a recurring basis using significant unobservable inputs (Level 3)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Fair Value, Assets Measured on Recurring Basis, Unobservable Input Reconciliation [Line Items]</t>
        </is>
      </c>
    </row>
    <row r="4">
      <c r="A4" s="4" t="inlineStr">
        <is>
          <t>Balance, beginning of period</t>
        </is>
      </c>
      <c r="B4" s="6" t="n">
        <v>1825</v>
      </c>
      <c r="C4" s="6" t="n">
        <v>3637</v>
      </c>
      <c r="D4" s="6" t="n">
        <v>3825</v>
      </c>
      <c r="E4" s="6" t="n">
        <v>3619</v>
      </c>
    </row>
    <row r="5">
      <c r="A5" s="4" t="inlineStr">
        <is>
          <t>Purchase of Rafael Holdings, Inc. warrant</t>
        </is>
      </c>
      <c r="B5" s="5" t="n">
        <v>354</v>
      </c>
      <c r="D5" s="5" t="n">
        <v>354</v>
      </c>
    </row>
    <row r="6">
      <c r="A6" s="4" t="inlineStr">
        <is>
          <t>Redemption for Visa mandatory release assessment</t>
        </is>
      </c>
      <c r="B6" s="4" t="inlineStr">
        <is>
          <t xml:space="preserve"> </t>
        </is>
      </c>
      <c r="C6" s="4" t="inlineStr">
        <is>
          <t xml:space="preserve"> </t>
        </is>
      </c>
      <c r="D6" s="5" t="n">
        <v>-1870</v>
      </c>
      <c r="E6" s="4" t="inlineStr">
        <is>
          <t xml:space="preserve"> </t>
        </is>
      </c>
    </row>
    <row r="7">
      <c r="A7" s="4" t="inlineStr">
        <is>
          <t>Total gains recognized in “Other income, net”</t>
        </is>
      </c>
      <c r="B7" s="5" t="n">
        <v>140</v>
      </c>
      <c r="C7" s="5" t="n">
        <v>408</v>
      </c>
      <c r="D7" s="5" t="n">
        <v>10</v>
      </c>
      <c r="E7" s="5" t="n">
        <v>426</v>
      </c>
    </row>
    <row r="8">
      <c r="A8" s="4" t="inlineStr">
        <is>
          <t>Balance, end of period</t>
        </is>
      </c>
      <c r="B8" s="5" t="n">
        <v>2319</v>
      </c>
      <c r="C8" s="5" t="n">
        <v>4045</v>
      </c>
      <c r="D8" s="5" t="n">
        <v>2319</v>
      </c>
      <c r="E8" s="5" t="n">
        <v>4045</v>
      </c>
    </row>
    <row r="9">
      <c r="A9" s="4" t="inlineStr">
        <is>
          <t>Change in unrealized gains or losses for the period included in earnings for assets held at the end of the period</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liabilities measured at fair value on a recurring basis using significant unobservable inputs (Level 3)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liabilities measured at fair value on a recurring basis using significant unobservable inputs (Level 3) [Abstract]</t>
        </is>
      </c>
    </row>
    <row r="4">
      <c r="A4" s="4" t="inlineStr">
        <is>
          <t>Balance, beginning of period</t>
        </is>
      </c>
      <c r="B4" s="6" t="n">
        <v>391</v>
      </c>
      <c r="C4" s="4" t="inlineStr">
        <is>
          <t xml:space="preserve"> </t>
        </is>
      </c>
      <c r="D4" s="6" t="n">
        <v>396</v>
      </c>
      <c r="E4" s="4" t="inlineStr">
        <is>
          <t xml:space="preserve"> </t>
        </is>
      </c>
    </row>
    <row r="5">
      <c r="A5" s="4" t="inlineStr">
        <is>
          <t>Transfer into Level 3 from acquisitions (see Note 9)</t>
        </is>
      </c>
      <c r="B5" s="5" t="n">
        <v>393</v>
      </c>
      <c r="C5" s="5" t="n">
        <v>375</v>
      </c>
      <c r="D5" s="5" t="n">
        <v>393</v>
      </c>
      <c r="E5" s="5" t="n">
        <v>375</v>
      </c>
    </row>
    <row r="6">
      <c r="A6" s="4" t="inlineStr">
        <is>
          <t>Total loss (gain) included in “Foreign currency translation adjustment”</t>
        </is>
      </c>
      <c r="B6" s="5" t="n">
        <v>15</v>
      </c>
      <c r="C6" s="5" t="n">
        <v>-5</v>
      </c>
      <c r="D6" s="5" t="n">
        <v>10</v>
      </c>
      <c r="E6" s="5" t="n">
        <v>-5</v>
      </c>
    </row>
    <row r="7">
      <c r="A7" s="4" t="inlineStr">
        <is>
          <t>Balance, end of period</t>
        </is>
      </c>
      <c r="B7" s="5" t="n">
        <v>799</v>
      </c>
      <c r="C7" s="5" t="n">
        <v>370</v>
      </c>
      <c r="D7" s="5" t="n">
        <v>799</v>
      </c>
      <c r="E7" s="5" t="n">
        <v>370</v>
      </c>
    </row>
    <row r="8">
      <c r="A8" s="4" t="inlineStr">
        <is>
          <t>Change in unrealized gains or losses for the period included in earnings for liabilities held at the end of the period</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80" customWidth="1" min="2" max="2"/>
    <col width="24" customWidth="1" min="3" max="3"/>
    <col width="21" customWidth="1" min="4" max="4"/>
    <col width="14" customWidth="1" min="5" max="5"/>
  </cols>
  <sheetData>
    <row r="1">
      <c r="A1" s="1" t="inlineStr">
        <is>
          <t>Acquisitions (Details) $ / shares in Millions, $ in Millions</t>
        </is>
      </c>
      <c r="B1" s="2" t="inlineStr">
        <is>
          <t>6 Months Ended</t>
        </is>
      </c>
    </row>
    <row r="2">
      <c r="B2" s="2" t="inlineStr">
        <is>
          <t>Jan. 31, 2021</t>
        </is>
      </c>
      <c r="C2" s="2" t="inlineStr">
        <is>
          <t>Feb. 02, 2021$ / shares</t>
        </is>
      </c>
      <c r="D2" s="2" t="inlineStr">
        <is>
          <t>Dec. 03, 2020USD ($)</t>
        </is>
      </c>
      <c r="E2" s="2" t="inlineStr">
        <is>
          <t>Dec. 11, 2019</t>
        </is>
      </c>
    </row>
    <row r="3">
      <c r="A3" s="3" t="inlineStr">
        <is>
          <t>Acquisitions (Details) [Line Items]</t>
        </is>
      </c>
    </row>
    <row r="4">
      <c r="A4" s="4" t="inlineStr">
        <is>
          <t>Contingent consideration, description</t>
        </is>
      </c>
      <c r="B4" s="4" t="inlineStr">
        <is>
          <t>The contingent consideration
of $0.5 million will be paid (a) no later than November 30, 2021 if the acquired company generates EBITDA of no less than $1.0
million between October 1, 2020 and September 30, 2021; or (b) no later than November 30, 2022 if the acquired company generates
EBITDA of no less than $1.0 million between October 1, 2021 and September 30, 2022.</t>
        </is>
      </c>
    </row>
    <row r="5">
      <c r="A5" s="4" t="inlineStr">
        <is>
          <t>AcquiredMtuco [Member]</t>
        </is>
      </c>
    </row>
    <row r="6">
      <c r="A6" s="3" t="inlineStr">
        <is>
          <t>Acquisitions (Details) [Line Items]</t>
        </is>
      </c>
    </row>
    <row r="7">
      <c r="A7" s="4" t="inlineStr">
        <is>
          <t>Shares percentage</t>
        </is>
      </c>
      <c r="D7" s="4" t="inlineStr">
        <is>
          <t>51.00%</t>
        </is>
      </c>
    </row>
    <row r="8">
      <c r="A8" s="4" t="inlineStr">
        <is>
          <t>Loan payable (in Dollars) | $</t>
        </is>
      </c>
      <c r="D8" s="8" t="n">
        <v>0.1</v>
      </c>
    </row>
    <row r="9">
      <c r="A9" s="4" t="inlineStr">
        <is>
          <t>AcquiredMtuco [Member] | Subsequent Event [Member]</t>
        </is>
      </c>
    </row>
    <row r="10">
      <c r="A10" s="3" t="inlineStr">
        <is>
          <t>Acquisitions (Details) [Line Items]</t>
        </is>
      </c>
    </row>
    <row r="11">
      <c r="A11" s="4" t="inlineStr">
        <is>
          <t>Purchase price (in Dollars per Share) | $ / shares</t>
        </is>
      </c>
      <c r="C11" s="10" t="n">
        <v>0.3</v>
      </c>
    </row>
    <row r="12">
      <c r="A12" s="4" t="inlineStr">
        <is>
          <t>Ringsouth Europa, S.L. [Member]</t>
        </is>
      </c>
    </row>
    <row r="13">
      <c r="A13" s="3" t="inlineStr">
        <is>
          <t>Acquisitions (Details) [Line Items]</t>
        </is>
      </c>
    </row>
    <row r="14">
      <c r="A14" s="4" t="inlineStr">
        <is>
          <t>Shares percentage</t>
        </is>
      </c>
      <c r="E14" s="4" t="inlineStr">
        <is>
          <t>100.00%</t>
        </is>
      </c>
    </row>
    <row r="15">
      <c r="A15" s="4" t="inlineStr">
        <is>
          <t>Call Option [Member] | AcquiredMtuco [Member]</t>
        </is>
      </c>
    </row>
    <row r="16">
      <c r="A16" s="3" t="inlineStr">
        <is>
          <t>Acquisitions (Details) [Line Items]</t>
        </is>
      </c>
    </row>
    <row r="17">
      <c r="A17" s="4" t="inlineStr">
        <is>
          <t>Percentage of shares</t>
        </is>
      </c>
      <c r="D17" s="4" t="inlineStr">
        <is>
          <t>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acquisition date fair value of consideration - AcquiredMtuco [Member] $ in Thousands</t>
        </is>
      </c>
      <c r="B1" s="2" t="inlineStr">
        <is>
          <t>6 Months Ended</t>
        </is>
      </c>
    </row>
    <row r="2">
      <c r="B2" s="2" t="inlineStr">
        <is>
          <t>Jan. 31, 2021USD ($)</t>
        </is>
      </c>
    </row>
    <row r="3">
      <c r="A3" s="3" t="inlineStr">
        <is>
          <t>Business Acquisition, Contingent Consideration [Line Items]</t>
        </is>
      </c>
    </row>
    <row r="4">
      <c r="A4" s="4" t="inlineStr">
        <is>
          <t>Cash paid</t>
        </is>
      </c>
      <c r="B4" s="6" t="n">
        <v>2732</v>
      </c>
    </row>
    <row r="5">
      <c r="A5" s="4" t="inlineStr">
        <is>
          <t>Cash acquired</t>
        </is>
      </c>
      <c r="B5" s="5" t="n">
        <v>-344</v>
      </c>
    </row>
    <row r="6">
      <c r="A6" s="4" t="inlineStr">
        <is>
          <t>Cash paid, net of cash acquired</t>
        </is>
      </c>
      <c r="B6" s="5" t="n">
        <v>2388</v>
      </c>
    </row>
    <row r="7">
      <c r="A7" s="4" t="inlineStr">
        <is>
          <t>Contingent consideration</t>
        </is>
      </c>
      <c r="B7" s="5" t="n">
        <v>393</v>
      </c>
    </row>
    <row r="8">
      <c r="A8" s="4" t="inlineStr">
        <is>
          <t>Total fair value of consideration</t>
        </is>
      </c>
      <c r="B8" s="6" t="n">
        <v>27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impact of the acquisition's purchase price allocations on consolidated balance sheet $ in Thousands</t>
        </is>
      </c>
      <c r="B1" s="2" t="inlineStr">
        <is>
          <t>Jan. 31, 2021USD ($)</t>
        </is>
      </c>
    </row>
    <row r="2">
      <c r="A2" s="3" t="inlineStr">
        <is>
          <t>Schedule of impact of the acquisition's purchase price allocations on consolidated balance sheet [Abstract]</t>
        </is>
      </c>
    </row>
    <row r="3">
      <c r="A3" s="4" t="inlineStr">
        <is>
          <t>Trade accounts receivable</t>
        </is>
      </c>
      <c r="B3" s="6" t="n">
        <v>656</v>
      </c>
    </row>
    <row r="4">
      <c r="A4" s="4" t="inlineStr">
        <is>
          <t>Prepaid expenses</t>
        </is>
      </c>
      <c r="B4" s="5" t="n">
        <v>1644</v>
      </c>
    </row>
    <row r="5">
      <c r="A5" s="4" t="inlineStr">
        <is>
          <t>Property, plant and equipment</t>
        </is>
      </c>
      <c r="B5" s="5" t="n">
        <v>75</v>
      </c>
    </row>
    <row r="6">
      <c r="A6" s="4" t="inlineStr">
        <is>
          <t>Goodwill</t>
        </is>
      </c>
      <c r="B6" s="5" t="n">
        <v>1894</v>
      </c>
    </row>
    <row r="7">
      <c r="A7" s="4" t="inlineStr">
        <is>
          <t>Customer relationships (15-year useful lives)</t>
        </is>
      </c>
      <c r="B7" s="5" t="n">
        <v>1960</v>
      </c>
    </row>
    <row r="8">
      <c r="A8" s="4" t="inlineStr">
        <is>
          <t>Tradenames (20-year useful lives)</t>
        </is>
      </c>
      <c r="B8" s="5" t="n">
        <v>440</v>
      </c>
    </row>
    <row r="9">
      <c r="A9" s="4" t="inlineStr">
        <is>
          <t>Deferred income tax assets</t>
        </is>
      </c>
      <c r="B9" s="5" t="n">
        <v>197</v>
      </c>
    </row>
    <row r="10">
      <c r="A10" s="4" t="inlineStr">
        <is>
          <t>Other assets</t>
        </is>
      </c>
      <c r="B10" s="5" t="n">
        <v>161</v>
      </c>
    </row>
    <row r="11">
      <c r="A11" s="4" t="inlineStr">
        <is>
          <t>Trade accounts payable</t>
        </is>
      </c>
      <c r="B11" s="5" t="n">
        <v>-1306</v>
      </c>
    </row>
    <row r="12">
      <c r="A12" s="4" t="inlineStr">
        <is>
          <t>Accrued expenses</t>
        </is>
      </c>
      <c r="B12" s="5" t="n">
        <v>-423</v>
      </c>
    </row>
    <row r="13">
      <c r="A13" s="4" t="inlineStr">
        <is>
          <t>Other current liabilities</t>
        </is>
      </c>
      <c r="B13" s="5" t="n">
        <v>-329</v>
      </c>
    </row>
    <row r="14">
      <c r="A14" s="4" t="inlineStr">
        <is>
          <t>Noncontrolling interests</t>
        </is>
      </c>
      <c r="B14" s="5" t="n">
        <v>-2188</v>
      </c>
    </row>
    <row r="15">
      <c r="A15" s="4" t="inlineStr">
        <is>
          <t>Net assets excluding cash acquired</t>
        </is>
      </c>
      <c r="B15" s="6" t="n">
        <v>27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Details) - Schedule of impact of the acquisition's purchase price allocations on consolidated balance sheet (Parentheticals)</t>
        </is>
      </c>
      <c r="B1" s="2" t="inlineStr">
        <is>
          <t>6 Months Ended</t>
        </is>
      </c>
    </row>
    <row r="2">
      <c r="B2" s="2" t="inlineStr">
        <is>
          <t>Jan. 31, 2021</t>
        </is>
      </c>
    </row>
    <row r="3">
      <c r="A3" s="4" t="inlineStr">
        <is>
          <t>Customer Relationships [Member]</t>
        </is>
      </c>
    </row>
    <row r="4">
      <c r="A4" s="3" t="inlineStr">
        <is>
          <t>Business Acquisition [Line Items]</t>
        </is>
      </c>
    </row>
    <row r="5">
      <c r="A5" s="4" t="inlineStr">
        <is>
          <t>Useful lives</t>
        </is>
      </c>
      <c r="B5" s="4" t="inlineStr">
        <is>
          <t>15 years</t>
        </is>
      </c>
    </row>
    <row r="6">
      <c r="A6" s="4" t="inlineStr">
        <is>
          <t>Tradenames [Member]</t>
        </is>
      </c>
    </row>
    <row r="7">
      <c r="A7" s="3" t="inlineStr">
        <is>
          <t>Business Acquisition [Line Items]</t>
        </is>
      </c>
    </row>
    <row r="8">
      <c r="A8" s="4" t="inlineStr">
        <is>
          <t>Useful lives</t>
        </is>
      </c>
      <c r="B8"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acquisition date fair value of consideration - Ringsouth Europa, S.L. [Member] $ in Thousands</t>
        </is>
      </c>
      <c r="B1" s="2" t="inlineStr">
        <is>
          <t>Dec. 11, 2019USD ($)</t>
        </is>
      </c>
    </row>
    <row r="2">
      <c r="A2" s="3" t="inlineStr">
        <is>
          <t>Business Acquisition, Contingent Consideration [Line Items]</t>
        </is>
      </c>
    </row>
    <row r="3">
      <c r="A3" s="4" t="inlineStr">
        <is>
          <t>Cash paid</t>
        </is>
      </c>
      <c r="B3" s="6" t="n">
        <v>450</v>
      </c>
    </row>
    <row r="4">
      <c r="A4" s="4" t="inlineStr">
        <is>
          <t>Contingent consideration</t>
        </is>
      </c>
      <c r="B4" s="5" t="n">
        <v>375</v>
      </c>
    </row>
    <row r="5">
      <c r="A5" s="4" t="inlineStr">
        <is>
          <t>Total fair value of consideration</t>
        </is>
      </c>
      <c r="B5" s="6" t="n">
        <v>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Operating Expense, Net (Details) - USD ($) $ in Million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ther Operating Expense, Net (Details) [Line Items]</t>
        </is>
      </c>
    </row>
    <row r="4">
      <c r="A4" s="4" t="inlineStr">
        <is>
          <t>Received from sale of third party</t>
        </is>
      </c>
      <c r="B4" s="6" t="n">
        <v>2</v>
      </c>
    </row>
    <row r="5">
      <c r="A5" s="4" t="inlineStr">
        <is>
          <t>Straight Path [Member]</t>
        </is>
      </c>
    </row>
    <row r="6">
      <c r="A6" s="3" t="inlineStr">
        <is>
          <t>Other Operating Expense, Net (Details) [Line Items]</t>
        </is>
      </c>
    </row>
    <row r="7">
      <c r="A7" s="4" t="inlineStr">
        <is>
          <t>Legal fees</t>
        </is>
      </c>
      <c r="B7" s="10" t="n">
        <v>1.4</v>
      </c>
      <c r="C7" s="8" t="n">
        <v>0.6</v>
      </c>
      <c r="D7" s="8" t="n">
        <v>1.7</v>
      </c>
      <c r="E7" s="8" t="n">
        <v>1.2</v>
      </c>
    </row>
    <row r="8">
      <c r="A8" s="4" t="inlineStr">
        <is>
          <t>Recorded gains from insurance</t>
        </is>
      </c>
      <c r="B8" s="8" t="n">
        <v>1.1</v>
      </c>
      <c r="C8" s="8" t="n">
        <v>0.4</v>
      </c>
      <c r="D8" s="8" t="n">
        <v>1.7</v>
      </c>
      <c r="E8" s="8"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13" customWidth="1" min="2" max="2"/>
    <col width="27" customWidth="1" min="3" max="3"/>
    <col width="15" customWidth="1" min="4" max="4"/>
    <col width="37" customWidth="1" min="5" max="5"/>
    <col width="20" customWidth="1" min="6" max="6"/>
    <col width="25" customWidth="1" min="7" max="7"/>
    <col width="21" customWidth="1" min="8" max="8"/>
    <col width="21" customWidth="1" min="9" max="9"/>
  </cols>
  <sheetData>
    <row r="1">
      <c r="A1" s="1" t="inlineStr">
        <is>
          <t>Consolidated Statements of Equity (Unaudited) - USD ($)</t>
        </is>
      </c>
      <c r="B1" s="2" t="inlineStr">
        <is>
          <t>Total</t>
        </is>
      </c>
      <c r="C1" s="2" t="inlineStr">
        <is>
          <t>Additional Paid-In Capital</t>
        </is>
      </c>
      <c r="D1" s="2" t="inlineStr">
        <is>
          <t>Treasury Stock</t>
        </is>
      </c>
      <c r="E1" s="2" t="inlineStr">
        <is>
          <t>Accumulated Other Comprehensive Loss</t>
        </is>
      </c>
      <c r="F1" s="2" t="inlineStr">
        <is>
          <t>Accumulated Deficit</t>
        </is>
      </c>
      <c r="G1" s="2" t="inlineStr">
        <is>
          <t>Noncontrolling Interests</t>
        </is>
      </c>
      <c r="H1" s="2" t="inlineStr">
        <is>
          <t>Class A Common Stock</t>
        </is>
      </c>
      <c r="I1" s="2" t="inlineStr">
        <is>
          <t>Class B Common Stock</t>
        </is>
      </c>
    </row>
    <row r="2">
      <c r="A2" s="4" t="inlineStr">
        <is>
          <t>BALANCE at Jul. 31, 2019</t>
        </is>
      </c>
      <c r="B2" s="6" t="n">
        <v>53557000</v>
      </c>
      <c r="C2" s="6" t="n">
        <v>273313000</v>
      </c>
      <c r="D2" s="6" t="n">
        <v>-51739000</v>
      </c>
      <c r="E2" s="6" t="n">
        <v>-4858000</v>
      </c>
      <c r="F2" s="6" t="n">
        <v>-160763000</v>
      </c>
      <c r="G2" s="6" t="n">
        <v>-2687</v>
      </c>
      <c r="H2" s="6" t="n">
        <v>33000</v>
      </c>
      <c r="I2" s="6" t="n">
        <v>258000</v>
      </c>
    </row>
    <row r="3">
      <c r="A3" s="4" t="inlineStr">
        <is>
          <t>BALANCE at Jan. 31, 2020</t>
        </is>
      </c>
      <c r="B3" s="5" t="n">
        <v>53393000</v>
      </c>
      <c r="C3" s="5" t="n">
        <v>276118000</v>
      </c>
      <c r="D3" s="5" t="n">
        <v>-52005000</v>
      </c>
      <c r="E3" s="5" t="n">
        <v>-6575000</v>
      </c>
      <c r="F3" s="5" t="n">
        <v>-161344000</v>
      </c>
      <c r="G3" s="5" t="n">
        <v>-3094000</v>
      </c>
      <c r="H3" s="5" t="n">
        <v>33000</v>
      </c>
      <c r="I3" s="5" t="n">
        <v>260000</v>
      </c>
    </row>
    <row r="4">
      <c r="A4" s="4" t="inlineStr">
        <is>
          <t>Exercise of stock options</t>
        </is>
      </c>
      <c r="B4" s="5" t="n">
        <v>276000</v>
      </c>
      <c r="C4" s="5" t="n">
        <v>27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lass B common stock purchased from employees</t>
        </is>
      </c>
      <c r="B5" s="5" t="n">
        <v>-266000</v>
      </c>
      <c r="C5" s="4" t="inlineStr">
        <is>
          <t xml:space="preserve"> </t>
        </is>
      </c>
      <c r="D5" s="5" t="n">
        <v>-26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2531000</v>
      </c>
      <c r="C6" s="5" t="n">
        <v>2529000</v>
      </c>
      <c r="D6" s="4" t="inlineStr">
        <is>
          <t xml:space="preserve"> </t>
        </is>
      </c>
      <c r="E6" s="4" t="inlineStr">
        <is>
          <t xml:space="preserve"> </t>
        </is>
      </c>
      <c r="F6" s="4" t="inlineStr">
        <is>
          <t xml:space="preserve"> </t>
        </is>
      </c>
      <c r="G6" s="4" t="inlineStr">
        <is>
          <t xml:space="preserve"> </t>
        </is>
      </c>
      <c r="H6" s="4" t="inlineStr">
        <is>
          <t xml:space="preserve"> </t>
        </is>
      </c>
      <c r="I6" s="5" t="n">
        <v>2000</v>
      </c>
    </row>
    <row r="7">
      <c r="A7" s="4" t="inlineStr">
        <is>
          <t>Distributions to noncontrolling interests</t>
        </is>
      </c>
      <c r="B7" s="5" t="n">
        <v>-470000</v>
      </c>
      <c r="C7" s="4" t="inlineStr">
        <is>
          <t xml:space="preserve"> </t>
        </is>
      </c>
      <c r="D7" s="4" t="inlineStr">
        <is>
          <t xml:space="preserve"> </t>
        </is>
      </c>
      <c r="E7" s="4" t="inlineStr">
        <is>
          <t xml:space="preserve"> </t>
        </is>
      </c>
      <c r="F7" s="4" t="inlineStr">
        <is>
          <t xml:space="preserve"> </t>
        </is>
      </c>
      <c r="G7" s="5" t="n">
        <v>-470000</v>
      </c>
      <c r="H7" s="4" t="inlineStr">
        <is>
          <t xml:space="preserve"> </t>
        </is>
      </c>
      <c r="I7" s="4" t="inlineStr">
        <is>
          <t xml:space="preserve"> </t>
        </is>
      </c>
    </row>
    <row r="8">
      <c r="A8" s="4" t="inlineStr">
        <is>
          <t>Other comprehensive income (loss)</t>
        </is>
      </c>
      <c r="B8" s="5" t="n">
        <v>-1717000</v>
      </c>
      <c r="C8" s="4" t="inlineStr">
        <is>
          <t xml:space="preserve"> </t>
        </is>
      </c>
      <c r="D8" s="4" t="inlineStr">
        <is>
          <t xml:space="preserve"> </t>
        </is>
      </c>
      <c r="E8" s="5" t="n">
        <v>-1717000</v>
      </c>
      <c r="F8" s="4" t="inlineStr">
        <is>
          <t xml:space="preserve"> </t>
        </is>
      </c>
      <c r="G8" s="4" t="inlineStr">
        <is>
          <t xml:space="preserve"> </t>
        </is>
      </c>
      <c r="H8" s="4" t="inlineStr">
        <is>
          <t xml:space="preserve"> </t>
        </is>
      </c>
      <c r="I8" s="4" t="inlineStr">
        <is>
          <t xml:space="preserve"> </t>
        </is>
      </c>
    </row>
    <row r="9">
      <c r="A9" s="4" t="inlineStr">
        <is>
          <t>Net income (loss)</t>
        </is>
      </c>
      <c r="B9" s="5" t="n">
        <v>-518000</v>
      </c>
      <c r="C9" s="4" t="inlineStr">
        <is>
          <t xml:space="preserve"> </t>
        </is>
      </c>
      <c r="D9" s="4" t="inlineStr">
        <is>
          <t xml:space="preserve"> </t>
        </is>
      </c>
      <c r="E9" s="4" t="inlineStr">
        <is>
          <t xml:space="preserve"> </t>
        </is>
      </c>
      <c r="F9" s="5" t="n">
        <v>-581000</v>
      </c>
      <c r="G9" s="5" t="n">
        <v>63000</v>
      </c>
      <c r="H9" s="4" t="inlineStr">
        <is>
          <t xml:space="preserve"> </t>
        </is>
      </c>
      <c r="I9" s="4" t="inlineStr">
        <is>
          <t xml:space="preserve"> </t>
        </is>
      </c>
    </row>
    <row r="10">
      <c r="A10" s="4" t="inlineStr">
        <is>
          <t>BALANCE at Oct. 31, 2019</t>
        </is>
      </c>
      <c r="B10" s="5" t="n">
        <v>52331000</v>
      </c>
      <c r="C10" s="5" t="n">
        <v>274953000</v>
      </c>
      <c r="D10" s="5" t="n">
        <v>-51739000</v>
      </c>
      <c r="E10" s="5" t="n">
        <v>-6062000</v>
      </c>
      <c r="F10" s="5" t="n">
        <v>-162276000</v>
      </c>
      <c r="G10" s="5" t="n">
        <v>-2836000</v>
      </c>
      <c r="H10" s="5" t="n">
        <v>33000</v>
      </c>
      <c r="I10" s="5" t="n">
        <v>258000</v>
      </c>
    </row>
    <row r="11">
      <c r="A11" s="4" t="inlineStr">
        <is>
          <t>BALANCE at Jan. 31, 2020</t>
        </is>
      </c>
      <c r="B11" s="5" t="n">
        <v>53393000</v>
      </c>
      <c r="C11" s="5" t="n">
        <v>276118000</v>
      </c>
      <c r="D11" s="5" t="n">
        <v>-52005000</v>
      </c>
      <c r="E11" s="5" t="n">
        <v>-6575000</v>
      </c>
      <c r="F11" s="5" t="n">
        <v>-161344000</v>
      </c>
      <c r="G11" s="5" t="n">
        <v>-3094000</v>
      </c>
      <c r="H11" s="5" t="n">
        <v>33000</v>
      </c>
      <c r="I11" s="5" t="n">
        <v>260000</v>
      </c>
    </row>
    <row r="12">
      <c r="A12" s="4" t="inlineStr">
        <is>
          <t>Restricted Class B common stock purchased from employees</t>
        </is>
      </c>
      <c r="B12" s="5" t="n">
        <v>-266000</v>
      </c>
      <c r="C12" s="4" t="inlineStr">
        <is>
          <t xml:space="preserve"> </t>
        </is>
      </c>
      <c r="D12" s="5" t="n">
        <v>-26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1167000</v>
      </c>
      <c r="C13" s="5" t="n">
        <v>1165000</v>
      </c>
      <c r="D13" s="4" t="inlineStr">
        <is>
          <t xml:space="preserve"> </t>
        </is>
      </c>
      <c r="E13" s="4" t="inlineStr">
        <is>
          <t xml:space="preserve"> </t>
        </is>
      </c>
      <c r="F13" s="4" t="inlineStr">
        <is>
          <t xml:space="preserve"> </t>
        </is>
      </c>
      <c r="G13" s="4" t="inlineStr">
        <is>
          <t xml:space="preserve"> </t>
        </is>
      </c>
      <c r="H13" s="4" t="inlineStr">
        <is>
          <t xml:space="preserve"> </t>
        </is>
      </c>
      <c r="I13" s="5" t="n">
        <v>2000</v>
      </c>
    </row>
    <row r="14">
      <c r="A14" s="4" t="inlineStr">
        <is>
          <t>Distributions to noncontrolling interests</t>
        </is>
      </c>
      <c r="B14" s="5" t="n">
        <v>-230000</v>
      </c>
      <c r="C14" s="4" t="inlineStr">
        <is>
          <t xml:space="preserve"> </t>
        </is>
      </c>
      <c r="D14" s="4" t="inlineStr">
        <is>
          <t xml:space="preserve"> </t>
        </is>
      </c>
      <c r="E14" s="4" t="inlineStr">
        <is>
          <t xml:space="preserve"> </t>
        </is>
      </c>
      <c r="F14" s="4" t="inlineStr">
        <is>
          <t xml:space="preserve"> </t>
        </is>
      </c>
      <c r="G14" s="5" t="n">
        <v>-230000</v>
      </c>
      <c r="H14" s="4" t="inlineStr">
        <is>
          <t xml:space="preserve"> </t>
        </is>
      </c>
      <c r="I14" s="4" t="inlineStr">
        <is>
          <t xml:space="preserve"> </t>
        </is>
      </c>
    </row>
    <row r="15">
      <c r="A15" s="4" t="inlineStr">
        <is>
          <t>Other comprehensive income (loss)</t>
        </is>
      </c>
      <c r="B15" s="5" t="n">
        <v>-513000</v>
      </c>
      <c r="C15" s="4" t="inlineStr">
        <is>
          <t xml:space="preserve"> </t>
        </is>
      </c>
      <c r="D15" s="4" t="inlineStr">
        <is>
          <t xml:space="preserve"> </t>
        </is>
      </c>
      <c r="E15" s="5" t="n">
        <v>-513000</v>
      </c>
      <c r="F15" s="4" t="inlineStr">
        <is>
          <t xml:space="preserve"> </t>
        </is>
      </c>
      <c r="G15" s="4" t="inlineStr">
        <is>
          <t xml:space="preserve"> </t>
        </is>
      </c>
      <c r="H15" s="4" t="inlineStr">
        <is>
          <t xml:space="preserve"> </t>
        </is>
      </c>
      <c r="I15" s="4" t="inlineStr">
        <is>
          <t xml:space="preserve"> </t>
        </is>
      </c>
    </row>
    <row r="16">
      <c r="A16" s="4" t="inlineStr">
        <is>
          <t>Net income (loss)</t>
        </is>
      </c>
      <c r="B16" s="5" t="n">
        <v>904000</v>
      </c>
      <c r="C16" s="4" t="inlineStr">
        <is>
          <t xml:space="preserve"> </t>
        </is>
      </c>
      <c r="D16" s="4" t="inlineStr">
        <is>
          <t xml:space="preserve"> </t>
        </is>
      </c>
      <c r="E16" s="4" t="inlineStr">
        <is>
          <t xml:space="preserve"> </t>
        </is>
      </c>
      <c r="F16" s="5" t="n">
        <v>932000</v>
      </c>
      <c r="G16" s="5" t="n">
        <v>-28000</v>
      </c>
      <c r="H16" s="4" t="inlineStr">
        <is>
          <t xml:space="preserve"> </t>
        </is>
      </c>
      <c r="I16" s="4" t="inlineStr">
        <is>
          <t xml:space="preserve"> </t>
        </is>
      </c>
    </row>
    <row r="17">
      <c r="A17" s="4" t="inlineStr">
        <is>
          <t>BALANCE at Jul. 31, 2020</t>
        </is>
      </c>
      <c r="B17" s="5" t="n">
        <v>71139000</v>
      </c>
      <c r="C17" s="5" t="n">
        <v>277443000</v>
      </c>
      <c r="D17" s="5" t="n">
        <v>-56221000</v>
      </c>
      <c r="E17" s="5" t="n">
        <v>-7410000</v>
      </c>
      <c r="F17" s="5" t="n">
        <v>-139333000</v>
      </c>
      <c r="G17" s="5" t="n">
        <v>-3633000</v>
      </c>
      <c r="H17" s="5" t="n">
        <v>33000</v>
      </c>
      <c r="I17" s="5" t="n">
        <v>260000</v>
      </c>
    </row>
    <row r="18">
      <c r="A18" s="4" t="inlineStr">
        <is>
          <t>BALANCE at Jan. 31, 2021</t>
        </is>
      </c>
      <c r="B18" s="5" t="n">
        <v>90416000</v>
      </c>
      <c r="C18" s="5" t="n">
        <v>276871000</v>
      </c>
      <c r="D18" s="5" t="n">
        <v>-60413000</v>
      </c>
      <c r="E18" s="5" t="n">
        <v>-8957000</v>
      </c>
      <c r="F18" s="5" t="n">
        <v>-117937000</v>
      </c>
      <c r="G18" s="5" t="n">
        <v>556000</v>
      </c>
      <c r="H18" s="5" t="n">
        <v>33000</v>
      </c>
      <c r="I18" s="5" t="n">
        <v>263000</v>
      </c>
    </row>
    <row r="19">
      <c r="A19" s="4" t="inlineStr">
        <is>
          <t>Exercise of stock options</t>
        </is>
      </c>
      <c r="B19" s="5" t="n">
        <v>686000</v>
      </c>
      <c r="C19" s="5" t="n">
        <v>68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s of Class B common stock through repurchase program</t>
        </is>
      </c>
      <c r="B20" s="5" t="n">
        <v>-2849000</v>
      </c>
      <c r="C20" s="4" t="inlineStr">
        <is>
          <t xml:space="preserve"> </t>
        </is>
      </c>
      <c r="D20" s="5" t="n">
        <v>-284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lass B common stock purchased from employees</t>
        </is>
      </c>
      <c r="B21" s="5" t="n">
        <v>-1343000</v>
      </c>
      <c r="C21" s="4" t="inlineStr">
        <is>
          <t xml:space="preserve"> </t>
        </is>
      </c>
      <c r="D21" s="5" t="n">
        <v>-134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 of restricted equity in subsidiary (see Note 11).</t>
        </is>
      </c>
      <c r="B22" s="4" t="inlineStr">
        <is>
          <t xml:space="preserve"> </t>
        </is>
      </c>
      <c r="C22" s="5" t="n">
        <v>-2195000</v>
      </c>
      <c r="D22" s="4" t="inlineStr">
        <is>
          <t xml:space="preserve"> </t>
        </is>
      </c>
      <c r="E22" s="4" t="inlineStr">
        <is>
          <t xml:space="preserve"> </t>
        </is>
      </c>
      <c r="F22" s="4" t="inlineStr">
        <is>
          <t xml:space="preserve"> </t>
        </is>
      </c>
      <c r="G22" s="5" t="n">
        <v>2195000</v>
      </c>
      <c r="H22" s="4" t="inlineStr">
        <is>
          <t xml:space="preserve"> </t>
        </is>
      </c>
      <c r="I22" s="4" t="inlineStr">
        <is>
          <t xml:space="preserve"> </t>
        </is>
      </c>
    </row>
    <row r="23">
      <c r="A23" s="4" t="inlineStr">
        <is>
          <t>Business acquisition</t>
        </is>
      </c>
      <c r="B23" s="5" t="n">
        <v>2188000</v>
      </c>
      <c r="C23" s="4" t="inlineStr">
        <is>
          <t xml:space="preserve"> </t>
        </is>
      </c>
      <c r="D23" s="4" t="inlineStr">
        <is>
          <t xml:space="preserve"> </t>
        </is>
      </c>
      <c r="E23" s="4" t="inlineStr">
        <is>
          <t xml:space="preserve"> </t>
        </is>
      </c>
      <c r="F23" s="4" t="inlineStr">
        <is>
          <t xml:space="preserve"> </t>
        </is>
      </c>
      <c r="G23" s="5" t="n">
        <v>2188000</v>
      </c>
      <c r="H23" s="4" t="inlineStr">
        <is>
          <t xml:space="preserve"> </t>
        </is>
      </c>
      <c r="I23" s="4" t="inlineStr">
        <is>
          <t xml:space="preserve"> </t>
        </is>
      </c>
    </row>
    <row r="24">
      <c r="A24" s="4" t="inlineStr">
        <is>
          <t>Stock-based compensation</t>
        </is>
      </c>
      <c r="B24" s="5" t="n">
        <v>940000</v>
      </c>
      <c r="C24" s="5" t="n">
        <v>937000</v>
      </c>
      <c r="D24" s="4" t="inlineStr">
        <is>
          <t xml:space="preserve"> </t>
        </is>
      </c>
      <c r="E24" s="4" t="inlineStr">
        <is>
          <t xml:space="preserve"> </t>
        </is>
      </c>
      <c r="F24" s="4" t="inlineStr">
        <is>
          <t xml:space="preserve"> </t>
        </is>
      </c>
      <c r="G24" s="4" t="inlineStr">
        <is>
          <t xml:space="preserve"> </t>
        </is>
      </c>
      <c r="H24" s="4" t="inlineStr">
        <is>
          <t xml:space="preserve"> </t>
        </is>
      </c>
      <c r="I24" s="5" t="n">
        <v>3000</v>
      </c>
    </row>
    <row r="25">
      <c r="A25" s="4" t="inlineStr">
        <is>
          <t>Distributions to noncontrolling interests</t>
        </is>
      </c>
      <c r="B25" s="5" t="n">
        <v>-418000</v>
      </c>
      <c r="C25" s="4" t="inlineStr">
        <is>
          <t xml:space="preserve"> </t>
        </is>
      </c>
      <c r="D25" s="4" t="inlineStr">
        <is>
          <t xml:space="preserve"> </t>
        </is>
      </c>
      <c r="E25" s="4" t="inlineStr">
        <is>
          <t xml:space="preserve"> </t>
        </is>
      </c>
      <c r="F25" s="4" t="inlineStr">
        <is>
          <t xml:space="preserve"> </t>
        </is>
      </c>
      <c r="G25" s="5" t="n">
        <v>-418000</v>
      </c>
      <c r="H25" s="4" t="inlineStr">
        <is>
          <t xml:space="preserve"> </t>
        </is>
      </c>
      <c r="I25" s="4" t="inlineStr">
        <is>
          <t xml:space="preserve"> </t>
        </is>
      </c>
    </row>
    <row r="26">
      <c r="A26" s="4" t="inlineStr">
        <is>
          <t>Other comprehensive income (loss)</t>
        </is>
      </c>
      <c r="B26" s="5" t="n">
        <v>-1547000</v>
      </c>
      <c r="C26" s="4" t="inlineStr">
        <is>
          <t xml:space="preserve"> </t>
        </is>
      </c>
      <c r="D26" s="4" t="inlineStr">
        <is>
          <t xml:space="preserve"> </t>
        </is>
      </c>
      <c r="E26" s="5" t="n">
        <v>-1547000</v>
      </c>
      <c r="F26" s="4" t="inlineStr">
        <is>
          <t xml:space="preserve"> </t>
        </is>
      </c>
      <c r="G26" s="4" t="inlineStr">
        <is>
          <t xml:space="preserve"> </t>
        </is>
      </c>
      <c r="H26" s="4" t="inlineStr">
        <is>
          <t xml:space="preserve"> </t>
        </is>
      </c>
      <c r="I26" s="4" t="inlineStr">
        <is>
          <t xml:space="preserve"> </t>
        </is>
      </c>
    </row>
    <row r="27">
      <c r="A27" s="4" t="inlineStr">
        <is>
          <t>Net income (loss)</t>
        </is>
      </c>
      <c r="B27" s="5" t="n">
        <v>21620000</v>
      </c>
      <c r="C27" s="4" t="inlineStr">
        <is>
          <t xml:space="preserve"> </t>
        </is>
      </c>
      <c r="D27" s="4" t="inlineStr">
        <is>
          <t xml:space="preserve"> </t>
        </is>
      </c>
      <c r="E27" s="4" t="inlineStr">
        <is>
          <t xml:space="preserve"> </t>
        </is>
      </c>
      <c r="F27" s="5" t="n">
        <v>21396000</v>
      </c>
      <c r="G27" s="5" t="n">
        <v>224000</v>
      </c>
      <c r="H27" s="4" t="inlineStr">
        <is>
          <t xml:space="preserve"> </t>
        </is>
      </c>
      <c r="I27" s="4" t="inlineStr">
        <is>
          <t xml:space="preserve"> </t>
        </is>
      </c>
    </row>
    <row r="28">
      <c r="A28" s="4" t="inlineStr">
        <is>
          <t>BALANCE at Oct. 31, 2020</t>
        </is>
      </c>
      <c r="B28" s="5" t="n">
        <v>77583000</v>
      </c>
      <c r="C28" s="5" t="n">
        <v>278134000</v>
      </c>
      <c r="D28" s="5" t="n">
        <v>-59077000</v>
      </c>
      <c r="E28" s="5" t="n">
        <v>-7188000</v>
      </c>
      <c r="F28" s="5" t="n">
        <v>-131045000</v>
      </c>
      <c r="G28" s="5" t="n">
        <v>-3534000</v>
      </c>
      <c r="H28" s="5" t="n">
        <v>33000</v>
      </c>
      <c r="I28" s="5" t="n">
        <v>260000</v>
      </c>
    </row>
    <row r="29">
      <c r="A29" s="4" t="inlineStr">
        <is>
          <t>BALANCE at Jan. 31, 2021</t>
        </is>
      </c>
      <c r="B29" s="5" t="n">
        <v>90416000</v>
      </c>
      <c r="C29" s="5" t="n">
        <v>276871000</v>
      </c>
      <c r="D29" s="5" t="n">
        <v>-60413000</v>
      </c>
      <c r="E29" s="5" t="n">
        <v>-8957000</v>
      </c>
      <c r="F29" s="5" t="n">
        <v>-117937000</v>
      </c>
      <c r="G29" s="5" t="n">
        <v>556000</v>
      </c>
      <c r="H29" s="5" t="n">
        <v>33000</v>
      </c>
      <c r="I29" s="5" t="n">
        <v>263000</v>
      </c>
    </row>
    <row r="30">
      <c r="A30" s="4" t="inlineStr">
        <is>
          <t>Exercise of stock options</t>
        </is>
      </c>
      <c r="B30" s="5" t="n">
        <v>501000</v>
      </c>
      <c r="C30" s="5" t="n">
        <v>50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lass B common stock purchased from employees</t>
        </is>
      </c>
      <c r="B31" s="5" t="n">
        <v>-1336000</v>
      </c>
      <c r="C31" s="4" t="inlineStr">
        <is>
          <t xml:space="preserve"> </t>
        </is>
      </c>
      <c r="D31" s="5" t="n">
        <v>-133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 of restricted equity in subsidiary (see Note 11).</t>
        </is>
      </c>
      <c r="B32" s="4" t="inlineStr">
        <is>
          <t xml:space="preserve"> </t>
        </is>
      </c>
      <c r="C32" s="5" t="n">
        <v>-2195000</v>
      </c>
      <c r="D32" s="4" t="inlineStr">
        <is>
          <t xml:space="preserve"> </t>
        </is>
      </c>
      <c r="E32" s="4" t="inlineStr">
        <is>
          <t xml:space="preserve"> </t>
        </is>
      </c>
      <c r="F32" s="4" t="inlineStr">
        <is>
          <t xml:space="preserve"> </t>
        </is>
      </c>
      <c r="G32" s="5" t="n">
        <v>2195000</v>
      </c>
      <c r="H32" s="4" t="inlineStr">
        <is>
          <t xml:space="preserve"> </t>
        </is>
      </c>
      <c r="I32" s="4" t="inlineStr">
        <is>
          <t xml:space="preserve"> </t>
        </is>
      </c>
    </row>
    <row r="33">
      <c r="A33" s="4" t="inlineStr">
        <is>
          <t>Business acquisition</t>
        </is>
      </c>
      <c r="B33" s="5" t="n">
        <v>2188000</v>
      </c>
      <c r="C33" s="4" t="inlineStr">
        <is>
          <t xml:space="preserve"> </t>
        </is>
      </c>
      <c r="D33" s="4" t="inlineStr">
        <is>
          <t xml:space="preserve"> </t>
        </is>
      </c>
      <c r="E33" s="4" t="inlineStr">
        <is>
          <t xml:space="preserve"> </t>
        </is>
      </c>
      <c r="F33" s="4" t="inlineStr">
        <is>
          <t xml:space="preserve"> </t>
        </is>
      </c>
      <c r="G33" s="5" t="n">
        <v>2188000</v>
      </c>
      <c r="H33" s="4" t="inlineStr">
        <is>
          <t xml:space="preserve"> </t>
        </is>
      </c>
      <c r="I33" s="4" t="inlineStr">
        <is>
          <t xml:space="preserve"> </t>
        </is>
      </c>
    </row>
    <row r="34">
      <c r="A34" s="4" t="inlineStr">
        <is>
          <t>Stock-based compensation</t>
        </is>
      </c>
      <c r="B34" s="5" t="n">
        <v>434000</v>
      </c>
      <c r="C34" s="5" t="n">
        <v>431000</v>
      </c>
      <c r="D34" s="4" t="inlineStr">
        <is>
          <t xml:space="preserve"> </t>
        </is>
      </c>
      <c r="E34" s="4" t="inlineStr">
        <is>
          <t xml:space="preserve"> </t>
        </is>
      </c>
      <c r="F34" s="4" t="inlineStr">
        <is>
          <t xml:space="preserve"> </t>
        </is>
      </c>
      <c r="G34" s="4" t="inlineStr">
        <is>
          <t xml:space="preserve"> </t>
        </is>
      </c>
      <c r="H34" s="4" t="inlineStr">
        <is>
          <t xml:space="preserve"> </t>
        </is>
      </c>
      <c r="I34" s="5" t="n">
        <v>3000</v>
      </c>
    </row>
    <row r="35">
      <c r="A35" s="4" t="inlineStr">
        <is>
          <t>Distributions to noncontrolling interests</t>
        </is>
      </c>
      <c r="B35" s="5" t="n">
        <v>-390000</v>
      </c>
      <c r="C35" s="4" t="inlineStr">
        <is>
          <t xml:space="preserve"> </t>
        </is>
      </c>
      <c r="D35" s="4" t="inlineStr">
        <is>
          <t xml:space="preserve"> </t>
        </is>
      </c>
      <c r="E35" s="4" t="inlineStr">
        <is>
          <t xml:space="preserve"> </t>
        </is>
      </c>
      <c r="F35" s="4" t="inlineStr">
        <is>
          <t xml:space="preserve"> </t>
        </is>
      </c>
      <c r="G35" s="5" t="n">
        <v>-390000</v>
      </c>
      <c r="H35" s="4" t="inlineStr">
        <is>
          <t xml:space="preserve"> </t>
        </is>
      </c>
      <c r="I35" s="4" t="inlineStr">
        <is>
          <t xml:space="preserve"> </t>
        </is>
      </c>
    </row>
    <row r="36">
      <c r="A36" s="4" t="inlineStr">
        <is>
          <t>Other comprehensive income (loss)</t>
        </is>
      </c>
      <c r="B36" s="5" t="n">
        <v>-1769000</v>
      </c>
      <c r="C36" s="4" t="inlineStr">
        <is>
          <t xml:space="preserve"> </t>
        </is>
      </c>
      <c r="D36" s="4" t="inlineStr">
        <is>
          <t xml:space="preserve"> </t>
        </is>
      </c>
      <c r="E36" s="5" t="n">
        <v>-1769000</v>
      </c>
      <c r="F36" s="4" t="inlineStr">
        <is>
          <t xml:space="preserve"> </t>
        </is>
      </c>
      <c r="G36" s="4" t="inlineStr">
        <is>
          <t xml:space="preserve"> </t>
        </is>
      </c>
      <c r="H36" s="4" t="inlineStr">
        <is>
          <t xml:space="preserve"> </t>
        </is>
      </c>
      <c r="I36" s="4" t="inlineStr">
        <is>
          <t xml:space="preserve"> </t>
        </is>
      </c>
    </row>
    <row r="37">
      <c r="A37" s="4" t="inlineStr">
        <is>
          <t>Net income (loss)</t>
        </is>
      </c>
      <c r="B37" s="6" t="n">
        <v>13205000</v>
      </c>
      <c r="C37" s="4" t="inlineStr">
        <is>
          <t xml:space="preserve"> </t>
        </is>
      </c>
      <c r="D37" s="4" t="inlineStr">
        <is>
          <t xml:space="preserve"> </t>
        </is>
      </c>
      <c r="E37" s="4" t="inlineStr">
        <is>
          <t xml:space="preserve"> </t>
        </is>
      </c>
      <c r="F37" s="6" t="n">
        <v>13108000</v>
      </c>
      <c r="G37" s="6" t="n">
        <v>97000</v>
      </c>
      <c r="H37" s="4" t="inlineStr">
        <is>
          <t xml:space="preserve"> </t>
        </is>
      </c>
      <c r="I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Details) - Schedule of other operating expense, net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other operating expense, net [Abstract]</t>
        </is>
      </c>
    </row>
    <row r="4">
      <c r="A4" s="4" t="inlineStr">
        <is>
          <t>Corporate—Straight Path Communications Inc. class action legal fees net of insurance claims</t>
        </is>
      </c>
      <c r="B4" s="6" t="n">
        <v>-306</v>
      </c>
      <c r="C4" s="6" t="n">
        <v>-160</v>
      </c>
      <c r="D4" s="6" t="n">
        <v>-4</v>
      </c>
      <c r="E4" s="6" t="n">
        <v>-421</v>
      </c>
    </row>
    <row r="5">
      <c r="A5" s="4" t="inlineStr">
        <is>
          <t>net2phone-UCaaS—other, net</t>
        </is>
      </c>
      <c r="B5" s="5" t="n">
        <v>-100</v>
      </c>
      <c r="C5" s="5" t="n">
        <v>-63</v>
      </c>
      <c r="D5" s="5" t="n">
        <v>-100</v>
      </c>
      <c r="E5" s="5" t="n">
        <v>-63</v>
      </c>
    </row>
    <row r="6">
      <c r="A6" s="4" t="inlineStr">
        <is>
          <t>Traditional Communications—gain from sale of rights under class action lawsuit</t>
        </is>
      </c>
      <c r="B6" s="5" t="n">
        <v>2000</v>
      </c>
      <c r="D6" s="5" t="n">
        <v>2000</v>
      </c>
    </row>
    <row r="7">
      <c r="A7" s="4" t="inlineStr">
        <is>
          <t>Traditional Communications—net2phone indemnification claim</t>
        </is>
      </c>
      <c r="B7" s="5" t="n">
        <v>-387</v>
      </c>
      <c r="C7" s="5" t="n">
        <v>-169</v>
      </c>
      <c r="D7" s="5" t="n">
        <v>-387</v>
      </c>
      <c r="E7" s="5" t="n">
        <v>-534</v>
      </c>
    </row>
    <row r="8">
      <c r="A8" s="4" t="inlineStr">
        <is>
          <t>Traditional Communications—Carrier Services settlement</t>
        </is>
      </c>
      <c r="B8" s="4" t="inlineStr">
        <is>
          <t xml:space="preserve"> </t>
        </is>
      </c>
      <c r="C8" s="4" t="inlineStr">
        <is>
          <t xml:space="preserve"> </t>
        </is>
      </c>
      <c r="D8" s="5" t="n">
        <v>-554</v>
      </c>
      <c r="E8" s="4" t="inlineStr">
        <is>
          <t xml:space="preserve"> </t>
        </is>
      </c>
    </row>
    <row r="9">
      <c r="A9" s="4" t="inlineStr">
        <is>
          <t>Traditional Communications—accrual for non-income related taxes related to a foreign subsidiary</t>
        </is>
      </c>
      <c r="B9" s="4" t="inlineStr">
        <is>
          <t xml:space="preserve"> </t>
        </is>
      </c>
      <c r="C9" s="4" t="inlineStr">
        <is>
          <t xml:space="preserve"> </t>
        </is>
      </c>
      <c r="D9" s="4" t="inlineStr">
        <is>
          <t xml:space="preserve"> </t>
        </is>
      </c>
      <c r="E9" s="5" t="n">
        <v>-2150</v>
      </c>
    </row>
    <row r="10">
      <c r="A10" s="4" t="inlineStr">
        <is>
          <t>Total other operating gain (expense), net</t>
        </is>
      </c>
      <c r="B10" s="6" t="n">
        <v>1207</v>
      </c>
      <c r="C10" s="6" t="n">
        <v>-392</v>
      </c>
      <c r="D10" s="6" t="n">
        <v>955</v>
      </c>
      <c r="E10" s="6" t="n">
        <v>-31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Equity (Details) - USD ($) $ in Thousands</t>
        </is>
      </c>
      <c r="B1" s="2" t="inlineStr">
        <is>
          <t>Jan. 05, 2021</t>
        </is>
      </c>
      <c r="C1" s="2" t="inlineStr">
        <is>
          <t>Dec. 31, 2020</t>
        </is>
      </c>
      <c r="D1" s="2" t="inlineStr">
        <is>
          <t>Jan. 31, 2021</t>
        </is>
      </c>
      <c r="E1" s="2" t="inlineStr">
        <is>
          <t>Jan. 31, 2020</t>
        </is>
      </c>
    </row>
    <row r="2">
      <c r="A2" s="3" t="inlineStr">
        <is>
          <t>Equity (Details) [Line Items]</t>
        </is>
      </c>
    </row>
    <row r="3">
      <c r="A3" s="4" t="inlineStr">
        <is>
          <t>Proceeds from stock options exercised (in Dollars)</t>
        </is>
      </c>
      <c r="D3" s="6" t="n">
        <v>686</v>
      </c>
      <c r="E3" s="6" t="n">
        <v>276</v>
      </c>
    </row>
    <row r="4">
      <c r="A4" s="4" t="inlineStr">
        <is>
          <t>Restricted stock contingent vesting arrangements, description</t>
        </is>
      </c>
      <c r="D4" s="4" t="inlineStr">
        <is>
          <t>The restricted shares will vest if: (a) for any fiscal quarter of net2phone 2.0 between November 1, 2020 and October 31,
2023, net2phone 2.0 records subscription revenue that is at least $18 million, and (b) as of October 31, 2023, the valuation of
net2phone 2.0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the net2phone 2.0 following the grant.</t>
        </is>
      </c>
    </row>
    <row r="5">
      <c r="A5" s="4" t="inlineStr">
        <is>
          <t>net2phone 2.0, Inc [Member]</t>
        </is>
      </c>
    </row>
    <row r="6">
      <c r="A6" s="3" t="inlineStr">
        <is>
          <t>Equity (Details) [Line Items]</t>
        </is>
      </c>
    </row>
    <row r="7">
      <c r="A7" s="4" t="inlineStr">
        <is>
          <t xml:space="preserve"> Percentage of outstanding common stock</t>
        </is>
      </c>
      <c r="C7" s="4" t="inlineStr">
        <is>
          <t>5.00%</t>
        </is>
      </c>
    </row>
    <row r="8">
      <c r="A8" s="4" t="inlineStr">
        <is>
          <t>Aggregate estimated fair value of equity (in Dollars)</t>
        </is>
      </c>
      <c r="D8" s="6" t="n">
        <v>200</v>
      </c>
    </row>
    <row r="9">
      <c r="A9" s="4" t="inlineStr">
        <is>
          <t>Howard S. Jonas [Member] | net2phone 2.0, Inc [Member]</t>
        </is>
      </c>
    </row>
    <row r="10">
      <c r="A10" s="3" t="inlineStr">
        <is>
          <t>Equity (Details) [Line Items]</t>
        </is>
      </c>
    </row>
    <row r="11">
      <c r="A11" s="4" t="inlineStr">
        <is>
          <t>Number of restricted shares</t>
        </is>
      </c>
      <c r="C11" s="5" t="n">
        <v>50</v>
      </c>
    </row>
    <row r="12">
      <c r="A12" s="4" t="inlineStr">
        <is>
          <t>Stock Repurchases [Member]</t>
        </is>
      </c>
    </row>
    <row r="13">
      <c r="A13" s="3" t="inlineStr">
        <is>
          <t>Equity (Details) [Line Items]</t>
        </is>
      </c>
    </row>
    <row r="14">
      <c r="A14" s="4" t="inlineStr">
        <is>
          <t>Shares remained available for repurchase under the stock repurchase program</t>
        </is>
      </c>
      <c r="D14" s="5" t="n">
        <v>5800000</v>
      </c>
    </row>
    <row r="15">
      <c r="A15" s="4" t="inlineStr">
        <is>
          <t>Common Class B [Member]</t>
        </is>
      </c>
    </row>
    <row r="16">
      <c r="A16" s="3" t="inlineStr">
        <is>
          <t>Equity (Details) [Line Items]</t>
        </is>
      </c>
    </row>
    <row r="17">
      <c r="A17" s="4" t="inlineStr">
        <is>
          <t>Aggregate repurchased shares</t>
        </is>
      </c>
      <c r="D17" s="5" t="n">
        <v>8000000</v>
      </c>
    </row>
    <row r="18">
      <c r="A18" s="4" t="inlineStr">
        <is>
          <t>Class B common stock for vested shares</t>
        </is>
      </c>
      <c r="B18" s="5" t="n">
        <v>283838</v>
      </c>
    </row>
    <row r="19">
      <c r="A19" s="4" t="inlineStr">
        <is>
          <t>Proceeds from stock options exercised (in Dollars)</t>
        </is>
      </c>
      <c r="D19" s="6" t="n">
        <v>700</v>
      </c>
      <c r="E19" s="6" t="n">
        <v>300</v>
      </c>
    </row>
    <row r="20">
      <c r="A20" s="4" t="inlineStr">
        <is>
          <t>Class B common stock shares repurchased</t>
        </is>
      </c>
      <c r="D20" s="5" t="n">
        <v>81041</v>
      </c>
      <c r="E20" s="5" t="n">
        <v>32551</v>
      </c>
    </row>
    <row r="21">
      <c r="A21" s="4" t="inlineStr">
        <is>
          <t>Common Class B [Member] | Deferred Stock Units [Member]</t>
        </is>
      </c>
    </row>
    <row r="22">
      <c r="A22" s="3" t="inlineStr">
        <is>
          <t>Equity (Details) [Line Items]</t>
        </is>
      </c>
    </row>
    <row r="23">
      <c r="A23" s="4" t="inlineStr">
        <is>
          <t>Unvested DSUs outstanding</t>
        </is>
      </c>
      <c r="D23" s="5" t="n">
        <v>154169</v>
      </c>
    </row>
    <row r="24">
      <c r="A24" s="4" t="inlineStr">
        <is>
          <t>Common Class B [Member] | Employees [Member]</t>
        </is>
      </c>
    </row>
    <row r="25">
      <c r="A25" s="3" t="inlineStr">
        <is>
          <t>Equity (Details) [Line Items]</t>
        </is>
      </c>
    </row>
    <row r="26">
      <c r="A26" s="4" t="inlineStr">
        <is>
          <t>Class B common stock shares repurchased</t>
        </is>
      </c>
      <c r="D26" s="5" t="n">
        <v>109381</v>
      </c>
      <c r="E26" s="5" t="n">
        <v>37348</v>
      </c>
    </row>
    <row r="27">
      <c r="A27" s="4" t="inlineStr">
        <is>
          <t>Aggregate purchase price of shares repurchased (in Dollars)</t>
        </is>
      </c>
      <c r="D27" s="6" t="n">
        <v>1300</v>
      </c>
      <c r="E27" s="6" t="n">
        <v>300</v>
      </c>
    </row>
    <row r="28">
      <c r="A28" s="4" t="inlineStr">
        <is>
          <t>Vesting for DSUs</t>
        </is>
      </c>
      <c r="B28" s="5" t="n">
        <v>19919</v>
      </c>
    </row>
    <row r="29">
      <c r="A29" s="4" t="inlineStr">
        <is>
          <t>Common Class B [Member] | Stock Repurchases [Member]</t>
        </is>
      </c>
    </row>
    <row r="30">
      <c r="A30" s="3" t="inlineStr">
        <is>
          <t>Equity (Details) [Line Items]</t>
        </is>
      </c>
    </row>
    <row r="31">
      <c r="A31" s="4" t="inlineStr">
        <is>
          <t>Class B common stock shares repurchased</t>
        </is>
      </c>
      <c r="D31" s="5" t="n">
        <v>463792</v>
      </c>
    </row>
    <row r="32">
      <c r="A32" s="4" t="inlineStr">
        <is>
          <t>Aggregate purchase price of shares repurchased (in Dollars)</t>
        </is>
      </c>
      <c r="D32" s="6" t="n">
        <v>2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average number of shares used in the calculation of basic and diluted earnings (loss) per share - shares shares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weighted-average number of shares used in the calculation of basic and diluted earnings (loss) per share [Abstract]</t>
        </is>
      </c>
    </row>
    <row r="4">
      <c r="A4" s="4" t="inlineStr">
        <is>
          <t>Basic weighted-average number of shares</t>
        </is>
      </c>
      <c r="B4" s="5" t="n">
        <v>25362</v>
      </c>
      <c r="C4" s="5" t="n">
        <v>26320</v>
      </c>
      <c r="D4" s="5" t="n">
        <v>25448</v>
      </c>
      <c r="E4" s="5" t="n">
        <v>26300</v>
      </c>
    </row>
    <row r="5">
      <c r="A5" s="3" t="inlineStr">
        <is>
          <t>Effect of dilutive securities:</t>
        </is>
      </c>
    </row>
    <row r="6">
      <c r="A6" s="4" t="inlineStr">
        <is>
          <t>Stock options</t>
        </is>
      </c>
      <c r="B6" s="5" t="n">
        <v>9</v>
      </c>
      <c r="C6" s="4" t="inlineStr">
        <is>
          <t xml:space="preserve"> </t>
        </is>
      </c>
      <c r="D6" s="5" t="n">
        <v>4</v>
      </c>
      <c r="E6" s="4" t="inlineStr">
        <is>
          <t xml:space="preserve"> </t>
        </is>
      </c>
    </row>
    <row r="7">
      <c r="A7" s="4" t="inlineStr">
        <is>
          <t>Non-vested restricted Class B common stock</t>
        </is>
      </c>
      <c r="B7" s="5" t="n">
        <v>342</v>
      </c>
      <c r="C7" s="5" t="n">
        <v>131</v>
      </c>
      <c r="D7" s="5" t="n">
        <v>335</v>
      </c>
      <c r="E7" s="4" t="inlineStr">
        <is>
          <t xml:space="preserve"> </t>
        </is>
      </c>
    </row>
    <row r="8">
      <c r="A8" s="4" t="inlineStr">
        <is>
          <t>Diluted weighted-average number of shares</t>
        </is>
      </c>
      <c r="B8" s="5" t="n">
        <v>25713</v>
      </c>
      <c r="C8" s="5" t="n">
        <v>26451</v>
      </c>
      <c r="D8" s="5" t="n">
        <v>25787</v>
      </c>
      <c r="E8" s="5" t="n">
        <v>26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shares excluded from the diluted earnings (loss) per share - shares shares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Antidilutive Securities Excluded from Computation of Earnings Per Share [Line Items]</t>
        </is>
      </c>
    </row>
    <row r="4">
      <c r="A4" s="4" t="inlineStr">
        <is>
          <t>Shares excluded from the calculation of diluted earnings per share</t>
        </is>
      </c>
      <c r="B4" s="5" t="n">
        <v>1035</v>
      </c>
      <c r="C4" s="5" t="n">
        <v>1190</v>
      </c>
      <c r="D4" s="5" t="n">
        <v>1070</v>
      </c>
      <c r="E4" s="5" t="n">
        <v>1710</v>
      </c>
    </row>
    <row r="5">
      <c r="A5" s="4" t="inlineStr">
        <is>
          <t>Stock options [Member]</t>
        </is>
      </c>
    </row>
    <row r="6">
      <c r="A6" s="3" t="inlineStr">
        <is>
          <t>Antidilutive Securities Excluded from Computation of Earnings Per Share [Line Items]</t>
        </is>
      </c>
    </row>
    <row r="7">
      <c r="A7" s="4" t="inlineStr">
        <is>
          <t>Shares excluded from the calculation of diluted earnings per share</t>
        </is>
      </c>
      <c r="B7" s="5" t="n">
        <v>1035</v>
      </c>
      <c r="C7" s="5" t="n">
        <v>1190</v>
      </c>
      <c r="D7" s="5" t="n">
        <v>1070</v>
      </c>
      <c r="E7" s="5" t="n">
        <v>1190</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4" t="inlineStr">
        <is>
          <t xml:space="preserve"> </t>
        </is>
      </c>
      <c r="C10" s="4" t="inlineStr">
        <is>
          <t xml:space="preserve"> </t>
        </is>
      </c>
      <c r="E10" s="5" t="n">
        <v>5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Details) - Schedule of accumulated balances for each classification of other comprehensive (loss) income $ in Thousands</t>
        </is>
      </c>
      <c r="B1" s="2" t="inlineStr">
        <is>
          <t>6 Months Ended</t>
        </is>
      </c>
    </row>
    <row r="2">
      <c r="B2" s="2" t="inlineStr">
        <is>
          <t>Jan. 31, 2021USD ($)</t>
        </is>
      </c>
    </row>
    <row r="3">
      <c r="A3" s="4" t="inlineStr">
        <is>
          <t>Unrealized Gain (Loss) on Available-for-Sale Securities [Member]</t>
        </is>
      </c>
    </row>
    <row r="4">
      <c r="A4" s="3" t="inlineStr">
        <is>
          <t>Accumulated Other Comprehensive Income (Loss) [Line Items]</t>
        </is>
      </c>
    </row>
    <row r="5">
      <c r="A5" s="4" t="inlineStr">
        <is>
          <t>Beginning balance</t>
        </is>
      </c>
      <c r="B5" s="6" t="n">
        <v>42</v>
      </c>
    </row>
    <row r="6">
      <c r="A6" s="4" t="inlineStr">
        <is>
          <t>Other comprehensive income (loss) attributable to IDT Corporation</t>
        </is>
      </c>
      <c r="B6" s="5" t="n">
        <v>17</v>
      </c>
    </row>
    <row r="7">
      <c r="A7" s="4" t="inlineStr">
        <is>
          <t>Ending balance</t>
        </is>
      </c>
      <c r="B7" s="5" t="n">
        <v>59</v>
      </c>
    </row>
    <row r="8">
      <c r="A8" s="4" t="inlineStr">
        <is>
          <t>Foreign Currency Translation [Member]</t>
        </is>
      </c>
    </row>
    <row r="9">
      <c r="A9" s="3" t="inlineStr">
        <is>
          <t>Accumulated Other Comprehensive Income (Loss) [Line Items]</t>
        </is>
      </c>
    </row>
    <row r="10">
      <c r="A10" s="4" t="inlineStr">
        <is>
          <t>Beginning balance</t>
        </is>
      </c>
      <c r="B10" s="5" t="n">
        <v>-7452</v>
      </c>
    </row>
    <row r="11">
      <c r="A11" s="4" t="inlineStr">
        <is>
          <t>Other comprehensive income (loss) attributable to IDT Corporation</t>
        </is>
      </c>
      <c r="B11" s="5" t="n">
        <v>-1564</v>
      </c>
    </row>
    <row r="12">
      <c r="A12" s="4" t="inlineStr">
        <is>
          <t>Ending balance</t>
        </is>
      </c>
      <c r="B12" s="5" t="n">
        <v>-9016</v>
      </c>
    </row>
    <row r="13">
      <c r="A13" s="4" t="inlineStr">
        <is>
          <t>Accumulated Other Comprehensive Loss [Member]</t>
        </is>
      </c>
    </row>
    <row r="14">
      <c r="A14" s="3" t="inlineStr">
        <is>
          <t>Accumulated Other Comprehensive Income (Loss) [Line Items]</t>
        </is>
      </c>
    </row>
    <row r="15">
      <c r="A15" s="4" t="inlineStr">
        <is>
          <t>Beginning balance</t>
        </is>
      </c>
      <c r="B15" s="5" t="n">
        <v>-7410</v>
      </c>
    </row>
    <row r="16">
      <c r="A16" s="4" t="inlineStr">
        <is>
          <t>Other comprehensive income (loss) attributable to IDT Corporation</t>
        </is>
      </c>
      <c r="B16" s="5" t="n">
        <v>-1547</v>
      </c>
    </row>
    <row r="17">
      <c r="A17" s="4" t="inlineStr">
        <is>
          <t>Ending balance</t>
        </is>
      </c>
      <c r="B17" s="6" t="n">
        <v>-89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1, 2021</t>
        </is>
      </c>
      <c r="C1" s="2" t="inlineStr">
        <is>
          <t>Jul. 31, 2020</t>
        </is>
      </c>
    </row>
    <row r="2">
      <c r="A2" s="3" t="inlineStr">
        <is>
          <t>Commitments and Contingencies (Details) [Line Items]</t>
        </is>
      </c>
    </row>
    <row r="3">
      <c r="A3" s="4" t="inlineStr">
        <is>
          <t>Accrued expenses</t>
        </is>
      </c>
      <c r="B3" s="8" t="n">
        <v>41.1</v>
      </c>
      <c r="C3" s="8" t="n">
        <v>40.8</v>
      </c>
    </row>
    <row r="4">
      <c r="A4" s="4" t="inlineStr">
        <is>
          <t>Purchase commitment</t>
        </is>
      </c>
      <c r="B4" s="10" t="n">
        <v>1.3</v>
      </c>
    </row>
    <row r="5">
      <c r="A5" s="4" t="inlineStr">
        <is>
          <t>Performance bonds outstanding</t>
        </is>
      </c>
      <c r="B5" s="10" t="n">
        <v>19.8</v>
      </c>
    </row>
    <row r="6">
      <c r="A6" s="4" t="inlineStr">
        <is>
          <t>Restricted cash and cash equivalents</t>
        </is>
      </c>
      <c r="B6" s="10" t="n">
        <v>9.800000000000001</v>
      </c>
      <c r="C6" s="6" t="n">
        <v>11</v>
      </c>
    </row>
    <row r="7">
      <c r="A7" s="4" t="inlineStr">
        <is>
          <t>Federal Telecommunications Relay Services Fund [Member]</t>
        </is>
      </c>
    </row>
    <row r="8">
      <c r="A8" s="3" t="inlineStr">
        <is>
          <t>Commitments and Contingencies (Details) [Line Items]</t>
        </is>
      </c>
    </row>
    <row r="9">
      <c r="A9" s="4" t="inlineStr">
        <is>
          <t>Invoiced amount</t>
        </is>
      </c>
      <c r="B9" s="10" t="n">
        <v>2.9</v>
      </c>
    </row>
    <row r="10">
      <c r="A10" s="4" t="inlineStr">
        <is>
          <t>Universal Service Fund [Member]</t>
        </is>
      </c>
    </row>
    <row r="11">
      <c r="A11" s="3" t="inlineStr">
        <is>
          <t>Commitments and Contingencies (Details) [Line Items]</t>
        </is>
      </c>
    </row>
    <row r="12">
      <c r="A12" s="4" t="inlineStr">
        <is>
          <t>Invoiced amount</t>
        </is>
      </c>
      <c r="B12" s="8"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Details) - Schedule of other (expense) income, net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other (expense) income, net [Abstract]</t>
        </is>
      </c>
    </row>
    <row r="4">
      <c r="A4" s="4" t="inlineStr">
        <is>
          <t>Foreign currency transaction gains</t>
        </is>
      </c>
      <c r="B4" s="6" t="n">
        <v>1893</v>
      </c>
      <c r="C4" s="6" t="n">
        <v>278</v>
      </c>
      <c r="D4" s="6" t="n">
        <v>1466</v>
      </c>
      <c r="E4" s="6" t="n">
        <v>949</v>
      </c>
    </row>
    <row r="5">
      <c r="A5" s="4" t="inlineStr">
        <is>
          <t>Write-off of tax assets related to prior periods</t>
        </is>
      </c>
      <c r="B5" s="4" t="inlineStr">
        <is>
          <t xml:space="preserve"> </t>
        </is>
      </c>
      <c r="C5" s="5" t="n">
        <v>-139</v>
      </c>
      <c r="D5" s="4" t="inlineStr">
        <is>
          <t xml:space="preserve"> </t>
        </is>
      </c>
      <c r="E5" s="5" t="n">
        <v>-613</v>
      </c>
    </row>
    <row r="6">
      <c r="A6" s="4" t="inlineStr">
        <is>
          <t>Gain on investments</t>
        </is>
      </c>
      <c r="B6" s="5" t="n">
        <v>1307</v>
      </c>
      <c r="C6" s="5" t="n">
        <v>383</v>
      </c>
      <c r="D6" s="5" t="n">
        <v>387</v>
      </c>
      <c r="E6" s="5" t="n">
        <v>409</v>
      </c>
    </row>
    <row r="7">
      <c r="A7" s="4" t="inlineStr">
        <is>
          <t>Other</t>
        </is>
      </c>
      <c r="B7" s="5" t="n">
        <v>-30</v>
      </c>
      <c r="C7" s="5" t="n">
        <v>28</v>
      </c>
      <c r="D7" s="5" t="n">
        <v>-61</v>
      </c>
      <c r="E7" s="5" t="n">
        <v>40</v>
      </c>
    </row>
    <row r="8">
      <c r="A8" s="4" t="inlineStr">
        <is>
          <t>Total other income, net</t>
        </is>
      </c>
      <c r="B8" s="6" t="n">
        <v>3170</v>
      </c>
      <c r="C8" s="6" t="n">
        <v>550</v>
      </c>
      <c r="D8" s="6" t="n">
        <v>1792</v>
      </c>
      <c r="E8" s="6" t="n">
        <v>7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1</t>
        </is>
      </c>
      <c r="C2" s="2" t="inlineStr">
        <is>
          <t>Jan. 31, 2020</t>
        </is>
      </c>
    </row>
    <row r="3">
      <c r="A3" s="3" t="inlineStr">
        <is>
          <t>Operating activities</t>
        </is>
      </c>
    </row>
    <row r="4">
      <c r="A4" s="4" t="inlineStr">
        <is>
          <t>Net income (loss)</t>
        </is>
      </c>
      <c r="B4" s="6" t="n">
        <v>21620</v>
      </c>
      <c r="C4" s="6" t="n">
        <v>-518</v>
      </c>
    </row>
    <row r="5">
      <c r="A5" s="3" t="inlineStr">
        <is>
          <t>Adjustments to reconcile net income (loss) to net cash provided by (used in) operating activities:</t>
        </is>
      </c>
    </row>
    <row r="6">
      <c r="A6" s="4" t="inlineStr">
        <is>
          <t>Depreciation and amortization</t>
        </is>
      </c>
      <c r="B6" s="5" t="n">
        <v>8956</v>
      </c>
      <c r="C6" s="5" t="n">
        <v>10479</v>
      </c>
    </row>
    <row r="7">
      <c r="A7" s="4" t="inlineStr">
        <is>
          <t>Deferred income taxes</t>
        </is>
      </c>
      <c r="B7" s="5" t="n">
        <v>5881</v>
      </c>
      <c r="C7" s="5" t="n">
        <v>1587</v>
      </c>
    </row>
    <row r="8">
      <c r="A8" s="4" t="inlineStr">
        <is>
          <t>Provision for doubtful accounts receivable</t>
        </is>
      </c>
      <c r="B8" s="5" t="n">
        <v>1069</v>
      </c>
      <c r="C8" s="5" t="n">
        <v>1466</v>
      </c>
    </row>
    <row r="9">
      <c r="A9" s="4" t="inlineStr">
        <is>
          <t>Stock-based compensation</t>
        </is>
      </c>
      <c r="B9" s="5" t="n">
        <v>940</v>
      </c>
      <c r="C9" s="5" t="n">
        <v>2531</v>
      </c>
    </row>
    <row r="10">
      <c r="A10" s="4" t="inlineStr">
        <is>
          <t>Other</t>
        </is>
      </c>
      <c r="B10" s="5" t="n">
        <v>-17</v>
      </c>
      <c r="C10" s="5" t="n">
        <v>-412</v>
      </c>
    </row>
    <row r="11">
      <c r="A11" s="3" t="inlineStr">
        <is>
          <t>Change in assets and liabilities:</t>
        </is>
      </c>
    </row>
    <row r="12">
      <c r="A12" s="4" t="inlineStr">
        <is>
          <t>Trade accounts receivable</t>
        </is>
      </c>
      <c r="B12" s="5" t="n">
        <v>-7330</v>
      </c>
      <c r="C12" s="5" t="n">
        <v>6253</v>
      </c>
    </row>
    <row r="13">
      <c r="A13" s="4" t="inlineStr">
        <is>
          <t>Prepaid expenses, other current assets and other assets</t>
        </is>
      </c>
      <c r="B13" s="5" t="n">
        <v>4965</v>
      </c>
      <c r="C13" s="5" t="n">
        <v>-9315</v>
      </c>
    </row>
    <row r="14">
      <c r="A14" s="4" t="inlineStr">
        <is>
          <t>Trade accounts payable, accrued expenses, other current liabilities, and other liabilities</t>
        </is>
      </c>
      <c r="B14" s="5" t="n">
        <v>1631</v>
      </c>
      <c r="C14" s="5" t="n">
        <v>-11488</v>
      </c>
    </row>
    <row r="15">
      <c r="A15" s="4" t="inlineStr">
        <is>
          <t>Customer deposits at IDT Financial Services Limited (Gibraltar-based bank)</t>
        </is>
      </c>
      <c r="B15" s="5" t="n">
        <v>-11136</v>
      </c>
      <c r="C15" s="5" t="n">
        <v>-20613</v>
      </c>
    </row>
    <row r="16">
      <c r="A16" s="4" t="inlineStr">
        <is>
          <t>Deferred revenue</t>
        </is>
      </c>
      <c r="B16" s="5" t="n">
        <v>-968</v>
      </c>
      <c r="C16" s="5" t="n">
        <v>-3260</v>
      </c>
    </row>
    <row r="17">
      <c r="A17" s="4" t="inlineStr">
        <is>
          <t>Net cash provided by (used in) operating activities</t>
        </is>
      </c>
      <c r="B17" s="5" t="n">
        <v>25611</v>
      </c>
      <c r="C17" s="5" t="n">
        <v>-23290</v>
      </c>
    </row>
    <row r="18">
      <c r="A18" s="3" t="inlineStr">
        <is>
          <t>Investing activities</t>
        </is>
      </c>
    </row>
    <row r="19">
      <c r="A19" s="4" t="inlineStr">
        <is>
          <t>Capital expenditures</t>
        </is>
      </c>
      <c r="B19" s="5" t="n">
        <v>-8825</v>
      </c>
      <c r="C19" s="5" t="n">
        <v>-7656</v>
      </c>
    </row>
    <row r="20">
      <c r="A20" s="4" t="inlineStr">
        <is>
          <t>Payments for acquisitions, net of cash acquired</t>
        </is>
      </c>
      <c r="B20" s="5" t="n">
        <v>-2388</v>
      </c>
      <c r="C20" s="5" t="n">
        <v>-450</v>
      </c>
    </row>
    <row r="21">
      <c r="A21" s="4" t="inlineStr">
        <is>
          <t>Purchase of Rafael Holdings, Inc. Class B common stock and warrant</t>
        </is>
      </c>
      <c r="B21" s="5" t="n">
        <v>-5000</v>
      </c>
    </row>
    <row r="22">
      <c r="A22" s="4" t="inlineStr">
        <is>
          <t>Purchases of debt securities and equity investments</t>
        </is>
      </c>
      <c r="B22" s="5" t="n">
        <v>-34436</v>
      </c>
      <c r="C22" s="5" t="n">
        <v>-8994</v>
      </c>
    </row>
    <row r="23">
      <c r="A23" s="4" t="inlineStr">
        <is>
          <t>Proceeds from maturities and sales of debt securities and redemptions of equity investments</t>
        </is>
      </c>
      <c r="B23" s="5" t="n">
        <v>11575</v>
      </c>
      <c r="C23" s="5" t="n">
        <v>2672</v>
      </c>
    </row>
    <row r="24">
      <c r="A24" s="4" t="inlineStr">
        <is>
          <t>Net cash used in investing activities</t>
        </is>
      </c>
      <c r="B24" s="5" t="n">
        <v>-39074</v>
      </c>
      <c r="C24" s="5" t="n">
        <v>-14428</v>
      </c>
    </row>
    <row r="25">
      <c r="A25" s="3" t="inlineStr">
        <is>
          <t>Financing activities</t>
        </is>
      </c>
    </row>
    <row r="26">
      <c r="A26" s="4" t="inlineStr">
        <is>
          <t>Distributions to noncontrolling interests</t>
        </is>
      </c>
      <c r="B26" s="5" t="n">
        <v>-418</v>
      </c>
      <c r="C26" s="5" t="n">
        <v>-470</v>
      </c>
    </row>
    <row r="27">
      <c r="A27" s="4" t="inlineStr">
        <is>
          <t>Repayment of other liabilities.</t>
        </is>
      </c>
      <c r="B27" s="5" t="n">
        <v>-56</v>
      </c>
      <c r="C27" s="5" t="n">
        <v>-79</v>
      </c>
    </row>
    <row r="28">
      <c r="A28" s="4" t="inlineStr">
        <is>
          <t>Repayments of borrowings under revolving credit facility</t>
        </is>
      </c>
      <c r="C28" s="5" t="n">
        <v>-273</v>
      </c>
    </row>
    <row r="29">
      <c r="A29" s="4" t="inlineStr">
        <is>
          <t>Proceeds from borrowings under revolving credit facility</t>
        </is>
      </c>
      <c r="C29" s="5" t="n">
        <v>273</v>
      </c>
    </row>
    <row r="30">
      <c r="A30" s="4" t="inlineStr">
        <is>
          <t>Proceeds from exercise of stock options</t>
        </is>
      </c>
      <c r="B30" s="5" t="n">
        <v>686</v>
      </c>
      <c r="C30" s="5" t="n">
        <v>276</v>
      </c>
    </row>
    <row r="31">
      <c r="A31" s="4" t="inlineStr">
        <is>
          <t>Repurchases of Class B common stock</t>
        </is>
      </c>
      <c r="B31" s="5" t="n">
        <v>-4192</v>
      </c>
      <c r="C31" s="5" t="n">
        <v>-266</v>
      </c>
    </row>
    <row r="32">
      <c r="A32" s="4" t="inlineStr">
        <is>
          <t>Net cash used in financing activities</t>
        </is>
      </c>
      <c r="B32" s="5" t="n">
        <v>-3980</v>
      </c>
      <c r="C32" s="5" t="n">
        <v>-539</v>
      </c>
    </row>
    <row r="33">
      <c r="A33" s="4" t="inlineStr">
        <is>
          <t>Effect of exchange rate changes on cash, cash equivalents, and restricted cash and cash equivalents</t>
        </is>
      </c>
      <c r="B33" s="5" t="n">
        <v>5560</v>
      </c>
      <c r="C33" s="5" t="n">
        <v>14152</v>
      </c>
    </row>
    <row r="34">
      <c r="A34" s="4" t="inlineStr">
        <is>
          <t>Net decrease in cash, cash equivalents, and restricted cash and cash equivalents</t>
        </is>
      </c>
      <c r="B34" s="5" t="n">
        <v>-11883</v>
      </c>
      <c r="C34" s="5" t="n">
        <v>-24105</v>
      </c>
    </row>
    <row r="35">
      <c r="A35" s="4" t="inlineStr">
        <is>
          <t>Cash, cash equivalents, and restricted cash and cash equivalents at beginning of period</t>
        </is>
      </c>
      <c r="B35" s="5" t="n">
        <v>201222</v>
      </c>
      <c r="C35" s="5" t="n">
        <v>257199</v>
      </c>
    </row>
    <row r="36">
      <c r="A36" s="4" t="inlineStr">
        <is>
          <t>Cash, cash equivalents, and restricted cash and cash equivalents at end of period</t>
        </is>
      </c>
      <c r="B36" s="5" t="n">
        <v>189339</v>
      </c>
      <c r="C36" s="5" t="n">
        <v>233094</v>
      </c>
    </row>
    <row r="37">
      <c r="A37" s="3" t="inlineStr">
        <is>
          <t>Supplemental schedule of non-cash investing and financing activities</t>
        </is>
      </c>
    </row>
    <row r="38">
      <c r="A38" s="4" t="inlineStr">
        <is>
          <t>Liabilities incurred for acquisition</t>
        </is>
      </c>
      <c r="B38" s="6" t="n">
        <v>393</v>
      </c>
      <c r="C38" s="6" t="n">
        <v>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1</t>
        </is>
      </c>
    </row>
    <row r="3">
      <c r="A3" s="3" t="inlineStr">
        <is>
          <t>Accounting Policies [Abstract]</t>
        </is>
      </c>
    </row>
    <row r="4">
      <c r="A4" s="4" t="inlineStr">
        <is>
          <t>Basis of Presentation</t>
        </is>
      </c>
      <c r="B4" s="4" t="inlineStr">
        <is>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anuary 31, 2021 are not necessarily indicative of the
results that may be expected for the fiscal year ending July 31, 2021. The balance sheet at July 31, 2020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0, as filed
with the U.S. Securities and Exchange Commission (the “SEC”). The
Company’s fiscal year ends on July 31 of each calendar year. Each reference below to a fiscal year refers to the fiscal
year ending in the calendar year indicated (e.g., fiscal 2021 refers to the fiscal year ending Jul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48:28Z</dcterms:created>
  <dcterms:modified xmlns:dcterms="http://purl.org/dc/terms/" xmlns:xsi="http://www.w3.org/2001/XMLSchema-instance" xsi:type="dcterms:W3CDTF">2021-03-12T17:48:28Z</dcterms:modified>
</cp:coreProperties>
</file>